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EXPECTED CREDIT LOSS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EQUITY" sheetId="12" state="visible" r:id="rId12"/>
    <sheet xmlns:r="http://schemas.openxmlformats.org/officeDocument/2006/relationships" name="EARNINGS (LOSS) PER SHARE"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VARIABLE INTEREST ENTITIES (VI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_2" sheetId="21" state="visible" r:id="rId21"/>
    <sheet xmlns:r="http://schemas.openxmlformats.org/officeDocument/2006/relationships" name="GOODWILL AND INTANGIBLE ASSETS " sheetId="22" state="visible" r:id="rId22"/>
    <sheet xmlns:r="http://schemas.openxmlformats.org/officeDocument/2006/relationships" name="EQUITY (Tables)" sheetId="23" state="visible" r:id="rId23"/>
    <sheet xmlns:r="http://schemas.openxmlformats.org/officeDocument/2006/relationships" name="EARNINGS (LOSS) PER SHARE (Tabl" sheetId="24" state="visible" r:id="rId24"/>
    <sheet xmlns:r="http://schemas.openxmlformats.org/officeDocument/2006/relationships" name="LEASES (Tables)" sheetId="25" state="visible" r:id="rId25"/>
    <sheet xmlns:r="http://schemas.openxmlformats.org/officeDocument/2006/relationships" name="VARIABLE INTEREST ENTITIES (V_2"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EXPECTED CREDIT LOSSES (Narrati"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EQUITY (Narrative) (Details)" sheetId="35" state="visible" r:id="rId35"/>
    <sheet xmlns:r="http://schemas.openxmlformats.org/officeDocument/2006/relationships" name="EQUITY (Changes in the Company'" sheetId="36" state="visible" r:id="rId36"/>
    <sheet xmlns:r="http://schemas.openxmlformats.org/officeDocument/2006/relationships" name="EQUITY (Stock Repurchase Plan) " sheetId="37" state="visible" r:id="rId37"/>
    <sheet xmlns:r="http://schemas.openxmlformats.org/officeDocument/2006/relationships" name="EARNINGS (LOSS) PER SHARE (Sche" sheetId="38" state="visible" r:id="rId38"/>
    <sheet xmlns:r="http://schemas.openxmlformats.org/officeDocument/2006/relationships" name="FAIR VALUE MEASUREMENTS (Narrat" sheetId="39" state="visible" r:id="rId39"/>
    <sheet xmlns:r="http://schemas.openxmlformats.org/officeDocument/2006/relationships" name="LEASES (Narrative) (Details)" sheetId="40" state="visible" r:id="rId40"/>
    <sheet xmlns:r="http://schemas.openxmlformats.org/officeDocument/2006/relationships" name="LEASES (Summary of components o" sheetId="41" state="visible" r:id="rId41"/>
    <sheet xmlns:r="http://schemas.openxmlformats.org/officeDocument/2006/relationships" name="LEASES (Schedule of future mini" sheetId="42" state="visible" r:id="rId42"/>
    <sheet xmlns:r="http://schemas.openxmlformats.org/officeDocument/2006/relationships" name="SEGMENT INFORMATION (Narrative)" sheetId="43" state="visible" r:id="rId43"/>
    <sheet xmlns:r="http://schemas.openxmlformats.org/officeDocument/2006/relationships" name="VARIABLE INTEREST ENTITIES (V_3" sheetId="44" state="visible" r:id="rId44"/>
    <sheet xmlns:r="http://schemas.openxmlformats.org/officeDocument/2006/relationships" name="SUBSEQUENT EVENTS (Narrative)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6 Months Ended</t>
        </is>
      </c>
    </row>
    <row r="2">
      <c r="B2" s="2" t="inlineStr">
        <is>
          <t>Jun. 30, 2020shares</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par value $0.00001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8532510</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NET [Abstract]</t>
        </is>
      </c>
    </row>
    <row r="4">
      <c r="A4" s="4" t="inlineStr">
        <is>
          <t>PROPERTY, PLANT AND EQUIPMENT, NET</t>
        </is>
      </c>
      <c r="B4" s="4" t="inlineStr">
        <is>
          <t>4. Fixed assets, net consisted of the following: ​ ​ ​ ​ ​ ​ ​ June 30, 2020 ​ December 31, 2019 Computer hardware and software ​ $ 10,983 ​ $ 8,431 Furniture, fixture, and equipment ​ 20 ​ 21 Total depreciable property and equipment ​ 11,003 ​ 8,452 Less: accumulated depreciation ​ (4,929) ​ (3,378) Depreciable property, net ​ 6,074 ​ 5,074 Assets under development ​ 6 ​ 354 Property, plant and equipment, net ​ $ 6,080 ​ $ 5,428 ​ ​ ​ ​ ​ ​ For the three months ended June 30, 2020 and 2019, depreciation expense was $794 and $455, respectively. For the six months ended June 30, 2020 and 2019, depreciation expense was $1,551 and $8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5. Goodwill was $8,248 as of June 30, 2020 and December 31, 2019. Due to the ongoing COVID-19 pandemic, the Company assessed the current economic environment, and its goodwill for impairment during the six months ended June 30, 2020. The current performance and expected forecast in relation to the results of the annual impairment test performed for 2019 indicated that it was not more likely than not that goodwill was impaired. Definite-lived intangible assets were as follows: ​ ​ ​ ​ ​ ​ ​ ​ ​ ​ ​ ​ ​ ​ ​ ​ June 30, 2020 ​ December 31, 2019 ​ ​ Gross ​ Accumulated ​ Net Carrying ​ Gross ​ Accumulated ​ Net Carrying ​ Amount Amortization Amount ​ Amount Amortization Amount Trade name $ 1,169 $ (185) $ 984 ​ $ 1,169 $ (127) $ 1,042 Existing technology ​ 948 ​ (206) ​ 742 ​ 559 (99) ​ 460 Non-competition agreements ​ 125 ​ (66) ​ 59 ​ 125 (45) ​ 80 Customer relationships ​ 740 ​ (117) ​ 623 ​ 740 (80) ​ 660 Software ​ 225 ​ - ​ 225 ​ 225 - ​ 225 Licensing agreement ​ 210 ​ (6) ​ 204 ​ 210 - ​ 210 Total intangible assets $ 3,417 $ (580) $ 2,837 ​ $ 3,028 $ (351) $ 2,677 ​ ​ ​ ​ ​ ​ ​ ​ ​ ​ ​ ​ ​ ​ Definite-lived intangible assets are amortized using the straight-line method over its estimated useful life. Amortization expense for definite-lived intangible assets for the three months ended June 30, 2020 and 2019 was $126 and $78, respectively. Amortization expense for definite-lived intangible assets for the six months ended June 30, 2020 and 2019 was $230 and $15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6. EQUITY As of June 30, 2020, the Company had 70,579 shares of common stock issued and 68,532 shares outstanding. The Company’s shareholder approved equity plans are administered under the 2013 Stock Option Plan and the 2015 Equity Incentive Plan. The purpose of the equity plans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Prior to January 1, 2020, the Company recognized a 20% discount on these issuances as an additional cost of sales charge during the periods presented. Beginning in January 2020, the Company amended the Agent Equity Plan and changed the discount on issued shares from 20% to 10%. During the three months ended June 30, 2020 and 2019, the Company issued approximately 928 and 935 shares of common stock, respectively, to agents and brokers for $10,503 and $10,234, respectively, net of discount. During the six months ended June 30, 2020 and 2019, the Company issued approximately 1,563 and 1,555 shares of common stock, respectively, to agents and brokers for $19,297 and $16,444, respectively, net of discount. Agent Growth Incentive Program The Company administers an equity incentive program whereby agents and brokers become eligible to receive awards of the Company’s common stock through agent attraction and performance benchmarks.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three months ended June 30, 2020, the Company’s stock compensation attributable to the Agent Growth Incentive Program was $3,246, of which the total amount of stock compensation attributable to liability classified awards was $483. For the six months ended June 30, 2020, the Company’s stock compensation attributable to the Agent Growth Incentive Program was $6,765, of which the total amount of stock compensation attributable to liability classified awards was $1,525. Stock compensation expense related to the Agent Growth Incentive Program is included in general and administrative expense in the condensed consolidated statements of comprehensive income (loss). The following table illustrates changes in the Company’s stock compensation liability for the six months ended June 30, 2020: ​ ​ ​ ​ Balance, December 31, 2019 ​ $ 277 Stock grant liability increase at March 31, 2020 ​ 1,042 Stock grants reclassified from liability at March 31, 2020 ​ (75) Stock grant liability increase at June 30, 2020 ​ 483 Stock grants reclassified from liability at June 30, 2020 ​ (582) Balance, June 30, 2020 ​ $ 1,145 ​ ​ ​ ​ Stock Option Awards During the three and six months ended June 30, 2020, the Company granted 248 and 399 stock options, respectively, to employees with an estimated grant date fair value of $10 and $9.69 per share, respectively. The fair value was calculated using a Black Scholes-Merton option pricing model. Stock Repurchase Plan In December 2018, the Company’s board of directors (“the Board”) approved a stock repurchase program authorizing the Company to purchase up to $25 million of its common stock, which was later amended in November of 2019 to increase the authorized repurchase amount to $75 million. Purchases under the repurchase program may be made in the open market or through a 10b5-1 plan and are expected to comply with Rule 10b-18 under the Securities Exchange Act of 1934, as amended. The timing and number of shares repurchased depends upon market conditions. The repurchase program does not require the Company to acquire a specific number of shares. The cost of the shares that are repurchased is funded from available working capital. The repurchase program began on January 2, 2019 and was discontinued in March 2020. In June 2020 the stock repurchase plan resumed due to the Company’s better than expected performance for the first half of 2020. For accounting purposes, common stock repurchased under the stock repurchase programs is recorded based upon the settlement date of the applicable trade. Such repurchased shares are held in treasury and are presented using the cost method. During the three and six months ended June 30, 2020, the Company repurchased 131 and 1,122 shares, respectively, of common stock at a total cost of $1,682 and $11,987, respectively. These shares are considered issued but not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 [Abstract]</t>
        </is>
      </c>
    </row>
    <row r="4">
      <c r="A4" s="4" t="inlineStr">
        <is>
          <t>EARNINGS (LOSS) PER SHARE</t>
        </is>
      </c>
      <c r="B4" s="4" t="inlineStr">
        <is>
          <t>7. EARNINGS (LOSS) PER SHARE Basic earnings (loss) per share is computed based on net income (loss) attributable to eXp World Holdings Inc. share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Company uses the if-converted method to reflect the potential dilutive effect of the stock settled consideration in connection with the VirBELA acquisition. The following table sets forth the calculation of basic and diluted earnings per share attributable to common stock during the periods presented: ​ ​ ​ ​ ​ ​ ​ ​ ​ ​ ​ ​ Three Months Ended June 30, ​ Six Months Ended June 30, ​ ​ 2020 ​ 2019 ​ 2020 ​ 2019 Numerator: ​ ​ ​ ​ ​ ​ ​ ​ Net income (loss) attributable to common stock ​ $ 8,275 ​ $ (2,195) ​ $ 8,440 ​ $ (8,492) Denominator: ​ ​ ​ - ​ ​ ​ ​ Weighted average shares - basic ​ 67,756 ​ 61,526 ​ 66,751 ​ 61,138 Weighted average shares - diluted ​ 72,661 ​ 61,526 ​ 72,050 ​ 61,138 Earnings (loss) per share: ​ ​ ​ - ​ ​ ​ ​ Earnings (loss) per share attributable to common stock- basic ​ 0.12 ​ (0.04) ​ 0.13 ​ (0.14) Earnings (loss) per share attributable to common stock- diluted ​ 0.11 ​ (0.04) ​ 0.12 ​ (0.14) ​ ​ ​ ​ ​ ​ ​ ​ ​ ​ Total outstanding shares of common stock for the three months ended June 30, 2020 excluded from the computation of diluted earnings per share because their effect would have been anti-dilutive were 411. Total outstanding shares of common stock for the six months ended June 30, 2020 excluded from the computation of diluted earnings per share because their effect would have been anti-dilutive were 4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8.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June 30, 2020 and December 31, 2019, the fair value of the Company’s money market funds was $18,369 and $18,281, respectively. There have been no transfers between Level 1, Level 2 and Level 3 in the period presented. The Company did not have any Level 2 or Level 3 financial assets or liabilities in the period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9. The Company’s lease portfolio consists of office leases with lease terms ranging from less than one year to seven years, with the weighted average lease term being three years. Certain leases provide for increases in future lease payments once the term of the lease has expired, as defined in the lease agreements. These leases generally also include real estate taxes. Short term leases, having a lease term at commencement of 12 months or less, are not capitalized and the expenses are recognized in the period incurred. Included below is other information regarding leases for the six months ended June 30, 2020: ​ ​ ​ ​ ​ ​ ​ ​ ​ ​ Three Months Ended June 30, ​ Six Months Ended June 30, ​ 2020 ​ 2019 ​ 2020 ​ 2019 Other information ​ ​ ​ ​ ​ ​ ​ Operating lease expense $ 104 ​ $ 28 ​ $ 208 ​ $ 52 Short-term lease expense 5 ​ 8 ​ 10 ​ 14 Cash paid for operating leases 107 ​ 29 ​ 204 ​ 59 Weighted-average remaining lease term (years)– operating leases (1) 3.7 ​ 3 ​ 3.7 ​ 3 Weighted-average discount rate – operating leases 4.851% ​ 4.850% ​ 4.851% ​ 4.850% (1) The Company’s lease terms include options to extend the lease when it is reasonably certain the Company will exercise its option. Additionally, the Company considered any historical and economic factors in determining if a lease renewal or termination option would be exercised. ​ As of June 30, 2020, maturities of lease liabilities by fiscal year were as follows: ​ ​ ​ ​ Remaining 2020 ​ $ 198 2021 ​ 314 2022 ​ 277 2023 ​ 165 2024 ​ 5 2025 and thereafter ​ 6 Total lease payments ​ 965 Less: interest ​ (63) Total operating lease liabilities $ 902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10. SEGMENT INFORMATION Historically, management has not made operating decisions nor assessed performance based on geographic locations. Rather, the chief operating decision maker makes operating decisions and assesses performance based on the products and services of identified operating segments. While management does consider real estate and brokerage services, technology services, and affiliated services to be identified operating segments, the profits and losses and assets of the acquired technology and affiliated services segment are not material. Operating Segments The Company primarily operates as a cloud-based real estate brokerage. The real estate brokerage business represents 99.8% and 99.9% of the total revenue of the Company for the six months ended June 30, 2020 and 2019, respectively. The real estate brokerage business represents 94.4% and 95.8% of the total assets of the Company as of June 30, 2020 and December 31, 2019, respectively. The Company offers software subscriptions to customers to access its virtual reality software platform. Additionally, the Company offers professional services for implementation and consulting services. However, the operations and assets of the technology segment are not managed by the Company’s chief operating decision-maker as a separate reportable segment. Services provided through First Cloud and eXp Silverline are in the emerging stages of development as contributing segments and are not material to the Company’s total revenue, total net income (loss) or total assets as of June 30, 2020. The Company aggregates the identified operating segments for reporting purposes. Geographical Information The Company primarily operates within the real estate brokerage markets in the United States and Canada. During the fourth quarter of 2019, the Company expanded operations into the UK and Australia. The Company’s management analyzes geographical locations on a forward-looking basis to identify growth opportunities. For the six months ended June 30, 2020 and 2019, approximately 4% and 2%, respectively, of the Company’s total revenue was generated outside of the U.S. Assets held outside of the U.S. were 9% as of both June 30, 2020 and December 31, 2019. The Company’s technology services and affiliated services are currently provided primarily in the 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RIABLE INTEREST ENTITIES (VIEs)</t>
        </is>
      </c>
      <c r="B1" s="2" t="inlineStr">
        <is>
          <t>6 Months Ended</t>
        </is>
      </c>
    </row>
    <row r="2">
      <c r="B2" s="2" t="inlineStr">
        <is>
          <t>Jun. 30, 2020</t>
        </is>
      </c>
    </row>
    <row r="3">
      <c r="A3" s="3" t="inlineStr">
        <is>
          <t>VARIABLE INTEREST ENTITIES (VIEs)</t>
        </is>
      </c>
    </row>
    <row r="4">
      <c r="A4" s="4" t="inlineStr">
        <is>
          <t>VARIABLE INTEREST ENTITIES (VIEs)</t>
        </is>
      </c>
      <c r="B4" s="4" t="inlineStr">
        <is>
          <t>11. VARIABLE INTEREST ENTITIES A company is deemed to be the primary beneficiary of a VIE and must consolidate the entity if the company has both and T The financial information of First Cloud is presented below. ​ ​ ​ ​ ​ ​ ​ ​ June 30, 2020 ​ December 31, 2019 Assets ​ ​ ​ ​ Cash ​ $ 320 ​ $ 424 Accounts Receivable ​ 24 ​ - Prepaids and other assets ​ 42 ​ 2 Total assets ​ $ 386 ​ $ 426 ​ ​ ​ ​ ​ Liabilities &amp; Equity ​ ​ ​ ​ Membership interests payable ​ 37 ​ 45 Accounts payable ​ 3 ​ 15 Total liabilities ​ 40 ​ 60 Total equity ​ 346 ​ 366 Total liabilities &amp; equity ​ $ 386 ​ $ 426 ​ ​ ​ ​ ​ ​ ​ Six Months Ended June 30, ​ ​ 2020 ​ 2019 Revenues ​ $ 78 ​ $ - Expenses ​ 205 ​ - Net loss ​ $ (12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COVID-19 In December 2019, a novel strain of coronavirus, COVID-19, was identified in Wuhan, China. COVID-19 has caused a global health emergency and was declared a pandemic by the World Health Organization in March 2020. In an effort to slow and contain the spread of COVID-19, local, state, and national governments implemented various measures, which have impacted businesses worldwide. As of the date of this quarterly report, the Company’s results of operations, liquidity and financial condition have not been significantly impacted; however, the Company will continue to monitor events and/or changes in circumstances. the full impact the economic situation will have on the Company’s results of operations or financial condition, and management’s judgment could change in the future due to the ongoing pandemic and the uncertainty around its magnitude and duration. Showcase Acquisition On July 31, 2020, the Company acquired the equity ownership interests in Showcase Web Sites, L.L.C. (“Showcase”) for cash consideration of $1.5 million and promissory notes totaling $1.5 million (the “Showcase Acquisition”). Showcase is a technology company focused on agent website and consumer real estate portal technology. With this acquisition, the Company will be able to strategically focus on creating consumer home-search technology for utilization by our independent agents and brokers, as well as continued services offerings to third party clients of Showc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 xml:space="preserve">Principles of Consolidation The accompanying condensed consolidated financial statements include the accounts of eXp World Holdings, Inc., its wholly-owned subsidiaries, and those entities where the Company has greater than 50% ownership or where the Company exercises control over the operations. If the Company has a variable interest in an entity but it is not the primary beneficiary of the entity or exercises control over the operations and has less than 50% ownership, it will use the equity method or the cost method of accounting for investments. The Company uses the equity method of accounting for entities in which the Company holds a 50% or less investment and exercises significant influence. Entities in which the Company has less than a 20% investment and where the Company does not exercise significant influence are accounted for under the cost method. Intercompany transactions and balances are eliminated upon consolidation. See Note 11 – Variable Interest Entities. </t>
        </is>
      </c>
    </row>
    <row r="5">
      <c r="A5" s="4" t="inlineStr">
        <is>
          <t>Noncontrolling Interest</t>
        </is>
      </c>
      <c r="B5" s="4" t="inlineStr">
        <is>
          <t>Noncontrolling Interest The Company determined that First Cloud is a variable interest entity (“VIE”), as the Company is the primary beneficiary that has both the power to direct the activities that most significantly impact the VIE and a variable interest that potentially could be significant to the VIE. The Company treats the interest in First Cloud that it does not own as noncontrolling interest. The noncontrolling interest balance is adjusted each period to reflect the allocation of net income (loss) and other comprehensive income (loss) attributable to the noncontrolling interest, as shown in the condensed consolidated statements of comprehensive income (loss). The noncontrolling interest balance in the condensed consolidated balance sheets represents the proportional share of the equity of the joint venture entities, which is attributable to the minority shareholders.</t>
        </is>
      </c>
    </row>
    <row r="6">
      <c r="A6" s="4" t="inlineStr">
        <is>
          <t>Use of Estimates</t>
        </is>
      </c>
      <c r="B6" s="4" t="inlineStr">
        <is>
          <t>Use of Estim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Reclassifications</t>
        </is>
      </c>
      <c r="B7" s="4" t="inlineStr">
        <is>
          <t xml:space="preserve">Reclassifications The Company has reclassified certain amounts in prior-period financial statements to conform to the current period’s presentation, specifically the allowance for credit losses/bad debt on receivables is now separately disclosed as its own line item on the Company’s Condensed Consolidated Statement of Cash Flows, previously it was included in the accounts receivable line item. </t>
        </is>
      </c>
    </row>
    <row r="8">
      <c r="A8" s="4" t="inlineStr">
        <is>
          <t>Cash and cash equivalents</t>
        </is>
      </c>
      <c r="B8" s="4" t="inlineStr">
        <is>
          <t>Cash and cash equivalents The Company considers all highly liquid investments with maturity when purchased of three months or less to be cash equivalents. From time to time, the Company’s cash deposits exceed federally insured limits. The Company has not experienced any losses resulting from holding deposits in accounts in excess of federal insurance limits.</t>
        </is>
      </c>
    </row>
    <row r="9">
      <c r="A9" s="4" t="inlineStr">
        <is>
          <t>Restricted Cash</t>
        </is>
      </c>
      <c r="B9" s="4" t="inlineStr">
        <is>
          <t>Restricted cash The following table provides a reconciliation of cash, cash equivalents, and restricted cash reported within the consolidated balance sheets that sum to the total of the same such amounts shown on the condensed consolidated statements of cash flows. ​ ​ ​ ​ ​ ​ ​ December 31, 2019 December 31, 2018 Cash and cash equivalents ​ $ 40,087 ​ $ 20,538 Restricted cash ​ 6,987 ​ 2,503 Total cash, cash equivalents, and restricted cash, beginning balance ​ $ 47,074 ​ $ 23,041 ​ ​ ​ ​ ​ ​ ​ June 30, 2020 June 30, 2019 Cash and cash equivalents ​ $ 63,551 ​ $ 31,523 Restricted cash ​ 17,405 ​ 6,166 Total cash, cash equivalents, and restricted cash, ending balance ​ $ 80,956 ​ $ 37,689 ​ ​ ​ ​ ​ ​ Restricted cash consists of cash held in escrow by the Company’s brokers and agents on behalf of real estate buyers. The Company recognizes a corresponding customer deposit liability until the funds are released. Once the cash transfers from escrow, the Company reduces the respective customers’ deposit liability.</t>
        </is>
      </c>
    </row>
    <row r="10">
      <c r="A10" s="4" t="inlineStr">
        <is>
          <t>Stock-based compensation</t>
        </is>
      </c>
      <c r="B10" s="4" t="inlineStr">
        <is>
          <t>Stock-based compensation Stock-based compensation is comprised of agent growth incentive programs, agent equity program, and stock option awards. Stock-based compensation is more fully disclosed in Note 6 – Equity. The Company accounts for stock-based compensation granted to employees and non-employees using a fair value method. Stock-based compensation awards are measured at the grant date fair value and stock based compensation is recognized over the requisite service period of the awards, usually the vesting period, on a straight-line basis, net of forfeitures. The Company reduces recorded stock-based compensation for forfeitures when they occur. Recognition of compensation cost for an award with a performance condition is based on the probable outcome of that performance condition being met.</t>
        </is>
      </c>
    </row>
    <row r="11">
      <c r="A11" s="4" t="inlineStr">
        <is>
          <t>Goodwill</t>
        </is>
      </c>
      <c r="B11" s="4" t="inlineStr">
        <is>
          <t>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goodwill is below its carrying value.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t>
        </is>
      </c>
    </row>
    <row r="12">
      <c r="A12" s="4" t="inlineStr">
        <is>
          <t>Revenue Recognition</t>
        </is>
      </c>
      <c r="B12" s="4" t="inlineStr">
        <is>
          <t>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the Company has satisfied the performance obligation. Agent related fees are currently recorded as a reduction to commissions and other agent 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three and six months ended June 30, 2020 and 2019.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the Company’s revenue is derived from providing a single service, real estate brokerage services, to purchasers and sellers of homes in the U.S. See Note 10 – Segment information for details regarding segment and geographic information. Management believes that no disaggregation of revenue from services to customers currently exists that would provide additional insight into the future recognition of revenue and cash flows.</t>
        </is>
      </c>
    </row>
    <row r="13">
      <c r="A13" s="4" t="inlineStr">
        <is>
          <t>Change in Accounting Principle, Recently Adopted and Issued Accounting Principles</t>
        </is>
      </c>
      <c r="B13" s="4" t="inlineStr">
        <is>
          <t>Recently Adopted Accounting Principles and Change in Accounting Principle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The Company adopted ASU 2016-13 effective January 1, 2020 and concluded it did not have a material impact on either the financial position, results of operations, cash flows, or related disclosures of the Company. There was no impact on beginning balance retained earnings upon adoption of this ASU. See Note 3 – Expected Credit Losses for more information. In August 2018, the FASB issued ASU 2018-13, Fair Value Measurement Disclosure Framework – Changes to the Disclosure Requirements for Fair Value Measurement In August 2018, the FASB issued ASU 2018-15 – Intangibles – Goodwill and Other Internal-Use Software (Subtopic 350-40) – Customer’s Accounting for Implementation Costs Incurred in a Cloud Computing Arrangement That is a Service Contract Recently Issued Accounting Pronouncements In December 2019, the FASB issued ASU 2019-12 –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3551</v>
      </c>
      <c r="C3" s="6" t="n">
        <v>40087</v>
      </c>
    </row>
    <row r="4">
      <c r="A4" s="4" t="inlineStr">
        <is>
          <t>Restricted cash</t>
        </is>
      </c>
      <c r="B4" s="5" t="n">
        <v>17405</v>
      </c>
      <c r="C4" s="5" t="n">
        <v>6987</v>
      </c>
    </row>
    <row r="5">
      <c r="A5" s="4" t="inlineStr">
        <is>
          <t>Accounts receivable, net of allowance for credit losses of $1,260 and allowance for bad debt of $137, respectively</t>
        </is>
      </c>
      <c r="B5" s="5" t="n">
        <v>52543</v>
      </c>
      <c r="C5" s="5" t="n">
        <v>28196</v>
      </c>
    </row>
    <row r="6">
      <c r="A6" s="4" t="inlineStr">
        <is>
          <t>Prepaids and other assets</t>
        </is>
      </c>
      <c r="B6" s="5" t="n">
        <v>3302</v>
      </c>
      <c r="C6" s="5" t="n">
        <v>3549</v>
      </c>
    </row>
    <row r="7">
      <c r="A7" s="4" t="inlineStr">
        <is>
          <t>TOTAL CURRENT ASSETS</t>
        </is>
      </c>
      <c r="B7" s="5" t="n">
        <v>136801</v>
      </c>
      <c r="C7" s="5" t="n">
        <v>78819</v>
      </c>
    </row>
    <row r="8">
      <c r="A8" s="3" t="inlineStr">
        <is>
          <t>OTHER ASSETS:</t>
        </is>
      </c>
    </row>
    <row r="9">
      <c r="A9" s="4" t="inlineStr">
        <is>
          <t>Property, plant and equipment, net</t>
        </is>
      </c>
      <c r="B9" s="5" t="n">
        <v>6080</v>
      </c>
      <c r="C9" s="5" t="n">
        <v>5428</v>
      </c>
    </row>
    <row r="10">
      <c r="A10" s="4" t="inlineStr">
        <is>
          <t>Operating lease right-of-use assets</t>
        </is>
      </c>
      <c r="B10" s="5" t="n">
        <v>902</v>
      </c>
      <c r="C10" s="5" t="n">
        <v>1264</v>
      </c>
    </row>
    <row r="11">
      <c r="A11" s="4" t="inlineStr">
        <is>
          <t>Other noncurrent assets</t>
        </is>
      </c>
      <c r="B11" s="5" t="n">
        <v>7</v>
      </c>
      <c r="C11" s="5" t="n">
        <v>16</v>
      </c>
    </row>
    <row r="12">
      <c r="A12" s="4" t="inlineStr">
        <is>
          <t>Intangible assets, net</t>
        </is>
      </c>
      <c r="B12" s="5" t="n">
        <v>2837</v>
      </c>
      <c r="C12" s="5" t="n">
        <v>2677</v>
      </c>
    </row>
    <row r="13">
      <c r="A13" s="4" t="inlineStr">
        <is>
          <t>Goodwill</t>
        </is>
      </c>
      <c r="B13" s="5" t="n">
        <v>8248</v>
      </c>
      <c r="C13" s="5" t="n">
        <v>8248</v>
      </c>
    </row>
    <row r="14">
      <c r="A14" s="4" t="inlineStr">
        <is>
          <t>TOTAL ASSETS</t>
        </is>
      </c>
      <c r="B14" s="5" t="n">
        <v>154875</v>
      </c>
      <c r="C14" s="5" t="n">
        <v>96452</v>
      </c>
    </row>
    <row r="15">
      <c r="A15" s="3" t="inlineStr">
        <is>
          <t>CURRENT LIABILITIES</t>
        </is>
      </c>
    </row>
    <row r="16">
      <c r="A16" s="4" t="inlineStr">
        <is>
          <t>Accounts payable</t>
        </is>
      </c>
      <c r="B16" s="5" t="n">
        <v>1642</v>
      </c>
      <c r="C16" s="5" t="n">
        <v>2593</v>
      </c>
    </row>
    <row r="17">
      <c r="A17" s="4" t="inlineStr">
        <is>
          <t>Customer deposits</t>
        </is>
      </c>
      <c r="B17" s="5" t="n">
        <v>17405</v>
      </c>
      <c r="C17" s="5" t="n">
        <v>6987</v>
      </c>
    </row>
    <row r="18">
      <c r="A18" s="4" t="inlineStr">
        <is>
          <t>Accrued expenses</t>
        </is>
      </c>
      <c r="B18" s="5" t="n">
        <v>53839</v>
      </c>
      <c r="C18" s="5" t="n">
        <v>31034</v>
      </c>
    </row>
    <row r="19">
      <c r="A19" s="4" t="inlineStr">
        <is>
          <t>Current portion of long-term payable</t>
        </is>
      </c>
      <c r="B19" s="5" t="n">
        <v>970</v>
      </c>
      <c r="C19" s="5" t="n">
        <v>916</v>
      </c>
    </row>
    <row r="20">
      <c r="A20" s="4" t="inlineStr">
        <is>
          <t>Current portion of lease obligation - operating lease</t>
        </is>
      </c>
      <c r="B20" s="5" t="n">
        <v>727</v>
      </c>
      <c r="C20" s="5" t="n">
        <v>435</v>
      </c>
    </row>
    <row r="21">
      <c r="A21" s="4" t="inlineStr">
        <is>
          <t>TOTAL CURRENT LIABILITIES</t>
        </is>
      </c>
      <c r="B21" s="5" t="n">
        <v>74583</v>
      </c>
      <c r="C21" s="5" t="n">
        <v>41965</v>
      </c>
    </row>
    <row r="22">
      <c r="A22" s="4" t="inlineStr">
        <is>
          <t>Long-term payable, net of current portion</t>
        </is>
      </c>
      <c r="B22" s="5" t="n">
        <v>1585</v>
      </c>
      <c r="C22" s="5" t="n">
        <v>1530</v>
      </c>
    </row>
    <row r="23">
      <c r="A23" s="4" t="inlineStr">
        <is>
          <t>Long-term lease obligation - operating lease, net of current portion</t>
        </is>
      </c>
      <c r="B23" s="5" t="n">
        <v>175</v>
      </c>
      <c r="C23" s="5" t="n">
        <v>829</v>
      </c>
    </row>
    <row r="24">
      <c r="A24" s="4" t="inlineStr">
        <is>
          <t>TOTAL LIABILITIES</t>
        </is>
      </c>
      <c r="B24" s="5" t="n">
        <v>76343</v>
      </c>
      <c r="C24" s="5" t="n">
        <v>44324</v>
      </c>
    </row>
    <row r="25">
      <c r="A25" s="3" t="inlineStr">
        <is>
          <t>EQUITY</t>
        </is>
      </c>
    </row>
    <row r="26">
      <c r="A26" s="4" t="inlineStr">
        <is>
          <t>Common Stock, $0.00001 par value 220,000 shares authorized; 70,579 issued and 68,532 outstanding in 2020; 66,199 issued and 65,274 outstanding in 2019</t>
        </is>
      </c>
      <c r="B26" s="5" t="n">
        <v>1</v>
      </c>
      <c r="C26" s="5" t="n">
        <v>1</v>
      </c>
    </row>
    <row r="27">
      <c r="A27" s="4" t="inlineStr">
        <is>
          <t>Additional paid-in capital</t>
        </is>
      </c>
      <c r="B27" s="5" t="n">
        <v>160643</v>
      </c>
      <c r="C27" s="5" t="n">
        <v>130682</v>
      </c>
    </row>
    <row r="28">
      <c r="A28" s="4" t="inlineStr">
        <is>
          <t>Treasury stock, at cost: 2,047 and 925 shares held, respectively</t>
        </is>
      </c>
      <c r="B28" s="5" t="n">
        <v>-20610</v>
      </c>
      <c r="C28" s="5" t="n">
        <v>-8623</v>
      </c>
    </row>
    <row r="29">
      <c r="A29" s="4" t="inlineStr">
        <is>
          <t>Accumulated deficit</t>
        </is>
      </c>
      <c r="B29" s="5" t="n">
        <v>-61853</v>
      </c>
      <c r="C29" s="5" t="n">
        <v>-70293</v>
      </c>
    </row>
    <row r="30">
      <c r="A30" s="4" t="inlineStr">
        <is>
          <t>Accumulated other comprehensive income</t>
        </is>
      </c>
      <c r="B30" s="5" t="n">
        <v>147</v>
      </c>
      <c r="C30" s="5" t="n">
        <v>200</v>
      </c>
    </row>
    <row r="31">
      <c r="A31" s="4" t="inlineStr">
        <is>
          <t>Total eXp World Holdings, Inc, stockholders' equity</t>
        </is>
      </c>
      <c r="B31" s="5" t="n">
        <v>78328</v>
      </c>
      <c r="C31" s="5" t="n">
        <v>51967</v>
      </c>
    </row>
    <row r="32">
      <c r="A32" s="4" t="inlineStr">
        <is>
          <t>Equity attributable to noncontrolling interest</t>
        </is>
      </c>
      <c r="B32" s="5" t="n">
        <v>204</v>
      </c>
      <c r="C32" s="5" t="n">
        <v>161</v>
      </c>
    </row>
    <row r="33">
      <c r="A33" s="4" t="inlineStr">
        <is>
          <t>TOTAL EQUITY</t>
        </is>
      </c>
      <c r="B33" s="5" t="n">
        <v>78532</v>
      </c>
      <c r="C33" s="5" t="n">
        <v>52128</v>
      </c>
    </row>
    <row r="34">
      <c r="A34" s="4" t="inlineStr">
        <is>
          <t>TOTAL LIABILITIES AND EQUITY</t>
        </is>
      </c>
      <c r="B34" s="6" t="n">
        <v>154875</v>
      </c>
      <c r="C34" s="6" t="n">
        <v>96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ash</t>
        </is>
      </c>
      <c r="B4" s="4" t="inlineStr">
        <is>
          <t>​ ​ ​ ​ ​ ​ ​ December 31, 2019 December 31, 2018 Cash and cash equivalents ​ $ 40,087 ​ $ 20,538 Restricted cash ​ 6,987 ​ 2,503 Total cash, cash equivalents, and restricted cash, beginning balance ​ $ 47,074 ​ $ 23,041 ​ ​ ​ ​ ​ ​ ​ June 30, 2020 June 30, 2019 Cash and cash equivalents ​ $ 63,551 ​ $ 31,523 Restricted cash ​ 17,405 ​ 6,166 Total cash, cash equivalents, and restricted cash, ending balance ​ $ 80,956 ​ $ 37,68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NET [Abstract]</t>
        </is>
      </c>
    </row>
    <row r="4">
      <c r="A4" s="4" t="inlineStr">
        <is>
          <t>Schedule of Fixed assets</t>
        </is>
      </c>
      <c r="B4" s="4" t="inlineStr">
        <is>
          <t>​ ​ ​ ​ ​ ​ ​ June 30, 2020 ​ December 31, 2019 Computer hardware and software ​ $ 10,983 ​ $ 8,431 Furniture, fixture, and equipment ​ 20 ​ 21 Total depreciable property and equipment ​ 11,003 ​ 8,452 Less: accumulated depreciation ​ (4,929) ​ (3,378) Depreciable property, net ​ 6,074 ​ 5,074 Assets under development ​ 6 ​ 354 Property, plant and equipment, net ​ $ 6,080 ​ $ 5,42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t>
        </is>
      </c>
    </row>
    <row r="4">
      <c r="A4" s="4" t="inlineStr">
        <is>
          <t>Schedule of Definite-Lived Assets</t>
        </is>
      </c>
      <c r="B4" s="4" t="inlineStr">
        <is>
          <t>​ ​ ​ ​ ​ ​ ​ ​ ​ ​ ​ ​ ​ ​ ​ ​ June 30, 2020 ​ December 31, 2019 ​ ​ Gross ​ Accumulated ​ Net Carrying ​ Gross ​ Accumulated ​ Net Carrying ​ Amount Amortization Amount ​ Amount Amortization Amount Trade name $ 1,169 $ (185) $ 984 ​ $ 1,169 $ (127) $ 1,042 Existing technology ​ 948 ​ (206) ​ 742 ​ 559 (99) ​ 460 Non-competition agreements ​ 125 ​ (66) ​ 59 ​ 125 (45) ​ 80 Customer relationships ​ 740 ​ (117) ​ 623 ​ 740 (80) ​ 660 Software ​ 225 ​ - ​ 225 ​ 225 - ​ 225 Licensing agreement ​ 210 ​ (6) ​ 204 ​ 210 - ​ 210 Total intangible assets $ 3,417 $ (580) $ 2,837 ​ $ 3,028 $ (351) $ 2,677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Changes in the Company's stock compensation liability</t>
        </is>
      </c>
      <c r="B4" s="4" t="inlineStr">
        <is>
          <t>​ ​ ​ ​ Balance, December 31, 2019 ​ $ 277 Stock grant liability increase at March 31, 2020 ​ 1,042 Stock grants reclassified from liability at March 31, 2020 ​ (75) Stock grant liability increase at June 30, 2020 ​ 483 Stock grants reclassified from liability at June 30, 2020 ​ (582) Balance, June 30, 2020 ​ $ 1,14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LOSS) PER SHARE [Abstract]</t>
        </is>
      </c>
    </row>
    <row r="4">
      <c r="A4" s="4" t="inlineStr">
        <is>
          <t>Schedule of calculation of basic and diluted earnings (loss) per share</t>
        </is>
      </c>
      <c r="B4" s="4" t="inlineStr">
        <is>
          <t>​ ​ ​ ​ ​ ​ ​ ​ ​ ​ ​ ​ Three Months Ended June 30, ​ Six Months Ended June 30, ​ ​ 2020 ​ 2019 ​ 2020 ​ 2019 Numerator: ​ ​ ​ ​ ​ ​ ​ ​ Net income (loss) attributable to common stock ​ $ 8,275 ​ $ (2,195) ​ $ 8,440 ​ $ (8,492) Denominator: ​ ​ ​ - ​ ​ ​ ​ Weighted average shares - basic ​ 67,756 ​ 61,526 ​ 66,751 ​ 61,138 Weighted average shares - diluted ​ 72,661 ​ 61,526 ​ 72,050 ​ 61,138 Earnings (loss) per share: ​ ​ ​ - ​ ​ ​ ​ Earnings (loss) per share attributable to common stock- basic ​ 0.12 ​ (0.04) ​ 0.13 ​ (0.14) Earnings (loss) per share attributable to common stock- diluted ​ 0.11 ​ (0.04) ​ 0.12 ​ (0.14)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ther lease information</t>
        </is>
      </c>
      <c r="B4" s="4" t="inlineStr">
        <is>
          <t>​ ​ ​ ​ ​ ​ ​ ​ ​ ​ Three Months Ended June 30, ​ Six Months Ended June 30, ​ 2020 ​ 2019 ​ 2020 ​ 2019 Other information ​ ​ ​ ​ ​ ​ ​ Operating lease expense $ 104 ​ $ 28 ​ $ 208 ​ $ 52 Short-term lease expense 5 ​ 8 ​ 10 ​ 14 Cash paid for operating leases 107 ​ 29 ​ 204 ​ 59 Weighted-average remaining lease term (years)– operating leases (1) 3.7 ​ 3 ​ 3.7 ​ 3 Weighted-average discount rate – operating leases 4.851% ​ 4.850% ​ 4.851% ​ 4.850% (1) The Company’s lease terms include options to extend the lease when it is reasonably certain the Company will exercise its option. Additionally, the Company considered any historical and economic factors in determining if a lease renewal or termination option would be exercised. ​</t>
        </is>
      </c>
    </row>
    <row r="5">
      <c r="A5" s="4" t="inlineStr">
        <is>
          <t>Schedule of future operating lease payments</t>
        </is>
      </c>
      <c r="B5" s="4" t="inlineStr">
        <is>
          <t>​ ​ ​ ​ Remaining 2020 ​ $ 198 2021 ​ 314 2022 ​ 277 2023 ​ 165 2024 ​ 5 2025 and thereafter ​ 6 Total lease payments ​ 965 Less: interest ​ (63) Total operating lease liabilities $ 90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VIEs) (Tables)</t>
        </is>
      </c>
      <c r="B1" s="2" t="inlineStr">
        <is>
          <t>6 Months Ended</t>
        </is>
      </c>
    </row>
    <row r="2">
      <c r="B2" s="2" t="inlineStr">
        <is>
          <t>Jun. 30, 2020</t>
        </is>
      </c>
    </row>
    <row r="3">
      <c r="A3" s="3" t="inlineStr">
        <is>
          <t>VARIABLE INTEREST ENTITIES (VIEs)</t>
        </is>
      </c>
    </row>
    <row r="4">
      <c r="A4" s="4" t="inlineStr">
        <is>
          <t>Schedule of Financial information of VIE</t>
        </is>
      </c>
      <c r="B4" s="4" t="inlineStr">
        <is>
          <t>​ ​ ​ ​ ​ ​ ​ ​ June 30, 2020 ​ December 31, 2019 Assets ​ ​ ​ ​ Cash ​ $ 320 ​ $ 424 Accounts Receivable ​ 24 ​ - Prepaids and other assets ​ 42 ​ 2 Total assets ​ $ 386 ​ $ 426 ​ ​ ​ ​ ​ Liabilities &amp; Equity ​ ​ ​ ​ Membership interests payable ​ 37 ​ 45 Accounts payable ​ 3 ​ 15 Total liabilities ​ 40 ​ 60 Total equity ​ 346 ​ 366 Total liabilities &amp; equity ​ $ 386 ​ $ 426 ​ ​ ​ ​ ​ ​ ​ Six Months Ended June 30, ​ ​ 2020 ​ 2019 Revenues ​ $ 78 ​ $ - Expenses ​ 205 ​ - Net loss ​ $ (12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SCRIPTION OF BUSINESS AND BASIS OF PRESENTATION (Narrative) (Details)</t>
        </is>
      </c>
      <c r="B1" s="2" t="inlineStr">
        <is>
          <t>6 Months Ended</t>
        </is>
      </c>
    </row>
    <row r="2">
      <c r="B2" s="2" t="inlineStr">
        <is>
          <t>Jun. 30, 2020</t>
        </is>
      </c>
      <c r="C2" s="2" t="inlineStr">
        <is>
          <t>Dec. 31, 2019</t>
        </is>
      </c>
    </row>
    <row r="3">
      <c r="A3" s="4" t="inlineStr">
        <is>
          <t>Minimum ownership interest retained (as a percent)</t>
        </is>
      </c>
      <c r="B3" s="4" t="inlineStr">
        <is>
          <t>50.00%</t>
        </is>
      </c>
    </row>
    <row r="4">
      <c r="A4" s="4" t="inlineStr">
        <is>
          <t>Minimum ownership interest retained during start-up phase (as a percent)</t>
        </is>
      </c>
      <c r="B4" s="4" t="inlineStr">
        <is>
          <t>50.00%</t>
        </is>
      </c>
    </row>
    <row r="5">
      <c r="A5" s="4" t="inlineStr">
        <is>
          <t>Minimum ownership percentage by parties (as a percent)</t>
        </is>
      </c>
      <c r="B5" s="4" t="inlineStr">
        <is>
          <t>50.00%</t>
        </is>
      </c>
    </row>
    <row r="6">
      <c r="A6" s="4" t="inlineStr">
        <is>
          <t>Silverline Title &amp; Escrow, LLC</t>
        </is>
      </c>
    </row>
    <row r="7">
      <c r="A7" s="4" t="inlineStr">
        <is>
          <t>Ownership interest ( as a percent)</t>
        </is>
      </c>
      <c r="C7"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inimum ownership interest retained during start-up phase (as a percent)</t>
        </is>
      </c>
      <c r="D3" s="4" t="inlineStr">
        <is>
          <t>50.00%</t>
        </is>
      </c>
    </row>
    <row r="4">
      <c r="A4" s="4" t="inlineStr">
        <is>
          <t>Maximum threshold percentage of equity ownership interest</t>
        </is>
      </c>
      <c r="D4" s="4" t="inlineStr">
        <is>
          <t>50.00%</t>
        </is>
      </c>
    </row>
    <row r="5">
      <c r="A5" s="4" t="inlineStr">
        <is>
          <t>Maximum threshold ownership percentage for equity method accounting of investment</t>
        </is>
      </c>
      <c r="D5" s="4" t="inlineStr">
        <is>
          <t>20.00%</t>
        </is>
      </c>
    </row>
    <row r="6">
      <c r="A6" s="4" t="inlineStr">
        <is>
          <t>Sales Revenue, Net [Member] | Maximum</t>
        </is>
      </c>
    </row>
    <row r="7">
      <c r="A7" s="4" t="inlineStr">
        <is>
          <t>Concentration risk percentage</t>
        </is>
      </c>
      <c r="B7" s="4" t="inlineStr">
        <is>
          <t>1.00%</t>
        </is>
      </c>
      <c r="C7" s="4" t="inlineStr">
        <is>
          <t>1.00%</t>
        </is>
      </c>
      <c r="D7" s="4" t="inlineStr">
        <is>
          <t>1.00%</t>
        </is>
      </c>
      <c r="E7" s="4" t="inlineStr">
        <is>
          <t>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Jun. 30, 2020</t>
        </is>
      </c>
      <c r="C1" s="2" t="inlineStr">
        <is>
          <t>Dec. 31, 2019</t>
        </is>
      </c>
      <c r="D1" s="2" t="inlineStr">
        <is>
          <t>Jun. 30, 2019</t>
        </is>
      </c>
      <c r="E1" s="2" t="inlineStr">
        <is>
          <t>Dec. 31, 2018</t>
        </is>
      </c>
    </row>
    <row r="2">
      <c r="A2" s="3" t="inlineStr">
        <is>
          <t>SUMMARY OF SIGNIFICANT ACCOUNTING POLICIES</t>
        </is>
      </c>
    </row>
    <row r="3">
      <c r="A3" s="4" t="inlineStr">
        <is>
          <t>Cash and cash equivalents</t>
        </is>
      </c>
      <c r="B3" s="6" t="n">
        <v>63551</v>
      </c>
      <c r="C3" s="6" t="n">
        <v>40087</v>
      </c>
      <c r="D3" s="6" t="n">
        <v>31523</v>
      </c>
      <c r="E3" s="6" t="n">
        <v>20538</v>
      </c>
    </row>
    <row r="4">
      <c r="A4" s="4" t="inlineStr">
        <is>
          <t>Restricted cash</t>
        </is>
      </c>
      <c r="B4" s="5" t="n">
        <v>17405</v>
      </c>
      <c r="C4" s="5" t="n">
        <v>6987</v>
      </c>
      <c r="D4" s="5" t="n">
        <v>6166</v>
      </c>
      <c r="E4" s="5" t="n">
        <v>2503</v>
      </c>
    </row>
    <row r="5">
      <c r="A5" s="4" t="inlineStr">
        <is>
          <t>Total cash, cash equivalents, and restricted cash</t>
        </is>
      </c>
      <c r="B5" s="6" t="n">
        <v>80956</v>
      </c>
      <c r="C5" s="6" t="n">
        <v>47074</v>
      </c>
      <c r="D5" s="6" t="n">
        <v>37689</v>
      </c>
      <c r="E5" s="6" t="n">
        <v>230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CONDENSED CONSOLIDATED BALANCE SHEETS</t>
        </is>
      </c>
    </row>
    <row r="3">
      <c r="A3" s="4" t="inlineStr">
        <is>
          <t>Accounts receivable, allowance for credit losses and bad debt</t>
        </is>
      </c>
      <c r="B3" s="6" t="n">
        <v>1260</v>
      </c>
      <c r="C3" s="6" t="n">
        <v>137</v>
      </c>
    </row>
    <row r="4">
      <c r="A4" s="4" t="inlineStr">
        <is>
          <t>Common stock, par value</t>
        </is>
      </c>
      <c r="B4" s="7" t="n">
        <v>1e-05</v>
      </c>
      <c r="C4" s="7" t="n">
        <v>1e-05</v>
      </c>
    </row>
    <row r="5">
      <c r="A5" s="4" t="inlineStr">
        <is>
          <t>Common stock, shares authorized</t>
        </is>
      </c>
      <c r="B5" s="5" t="n">
        <v>220000</v>
      </c>
      <c r="C5" s="5" t="n">
        <v>220000</v>
      </c>
    </row>
    <row r="6">
      <c r="A6" s="4" t="inlineStr">
        <is>
          <t>Common stock, shares issued</t>
        </is>
      </c>
      <c r="B6" s="5" t="n">
        <v>70579</v>
      </c>
      <c r="C6" s="5" t="n">
        <v>66199</v>
      </c>
    </row>
    <row r="7">
      <c r="A7" s="4" t="inlineStr">
        <is>
          <t>Common stock, shares outstanding</t>
        </is>
      </c>
      <c r="B7" s="5" t="n">
        <v>68532</v>
      </c>
      <c r="C7" s="5" t="n">
        <v>65274</v>
      </c>
    </row>
    <row r="8">
      <c r="A8" s="4" t="inlineStr">
        <is>
          <t>Treasury stock, shares</t>
        </is>
      </c>
      <c r="B8" s="5" t="n">
        <v>2047</v>
      </c>
      <c r="C8" s="5" t="n">
        <v>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XPECTED CREDIT LOSSES (Narrative) (Details) - USD ($)</t>
        </is>
      </c>
      <c r="B1" s="2" t="inlineStr">
        <is>
          <t>Jun. 30, 2020</t>
        </is>
      </c>
      <c r="C1" s="2" t="inlineStr">
        <is>
          <t>Dec. 31, 2019</t>
        </is>
      </c>
    </row>
    <row r="2">
      <c r="A2" s="4" t="inlineStr">
        <is>
          <t>Accounts receivable, allowance for credit losses and bad debt</t>
        </is>
      </c>
      <c r="B2" s="6" t="n">
        <v>1260000</v>
      </c>
      <c r="C2" s="6" t="n">
        <v>137000</v>
      </c>
    </row>
    <row r="3">
      <c r="A3" s="4" t="inlineStr">
        <is>
          <t>Agent Noncommission Based Fees [Member]</t>
        </is>
      </c>
    </row>
    <row r="4">
      <c r="A4" s="4" t="inlineStr">
        <is>
          <t>Accounts Receivable, before Allowance for Credit Loss</t>
        </is>
      </c>
      <c r="B4" s="5" t="n">
        <v>3357</v>
      </c>
    </row>
    <row r="5">
      <c r="A5" s="4" t="inlineStr">
        <is>
          <t>Commissions Receivable for Real Estate Property Settlements [Member]</t>
        </is>
      </c>
    </row>
    <row r="6">
      <c r="A6" s="4" t="inlineStr">
        <is>
          <t>Accounts Receivable, before Allowance for Credit Loss</t>
        </is>
      </c>
      <c r="B6" s="6" t="n">
        <v>491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NET [Abstract]</t>
        </is>
      </c>
    </row>
    <row r="4">
      <c r="A4" s="4" t="inlineStr">
        <is>
          <t>Depreciation expense</t>
        </is>
      </c>
      <c r="B4" s="6" t="n">
        <v>794</v>
      </c>
      <c r="C4" s="6" t="n">
        <v>455</v>
      </c>
      <c r="D4" s="6" t="n">
        <v>1551</v>
      </c>
      <c r="E4" s="6" t="n">
        <v>8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Fixed assets) (Details) - USD ($) $ in Thousands</t>
        </is>
      </c>
      <c r="B1" s="2" t="inlineStr">
        <is>
          <t>Jun. 30, 2020</t>
        </is>
      </c>
      <c r="C1" s="2" t="inlineStr">
        <is>
          <t>Dec. 31, 2019</t>
        </is>
      </c>
    </row>
    <row r="2">
      <c r="A2" s="4" t="inlineStr">
        <is>
          <t>Total depreciable property and equipment</t>
        </is>
      </c>
      <c r="B2" s="6" t="n">
        <v>11003</v>
      </c>
      <c r="C2" s="6" t="n">
        <v>8452</v>
      </c>
    </row>
    <row r="3">
      <c r="A3" s="4" t="inlineStr">
        <is>
          <t>Less: accumulated depreciation and amortization</t>
        </is>
      </c>
      <c r="B3" s="5" t="n">
        <v>-4929</v>
      </c>
      <c r="C3" s="5" t="n">
        <v>-3378</v>
      </c>
    </row>
    <row r="4">
      <c r="A4" s="4" t="inlineStr">
        <is>
          <t>Depreciable property, net</t>
        </is>
      </c>
      <c r="B4" s="5" t="n">
        <v>6074</v>
      </c>
      <c r="C4" s="5" t="n">
        <v>5074</v>
      </c>
    </row>
    <row r="5">
      <c r="A5" s="4" t="inlineStr">
        <is>
          <t>Assets under development</t>
        </is>
      </c>
      <c r="B5" s="5" t="n">
        <v>6</v>
      </c>
      <c r="C5" s="5" t="n">
        <v>354</v>
      </c>
    </row>
    <row r="6">
      <c r="A6" s="4" t="inlineStr">
        <is>
          <t>Property, plant and equipment, net</t>
        </is>
      </c>
      <c r="B6" s="5" t="n">
        <v>6080</v>
      </c>
      <c r="C6" s="5" t="n">
        <v>5428</v>
      </c>
    </row>
    <row r="7">
      <c r="A7" s="4" t="inlineStr">
        <is>
          <t>Computer hardware and software</t>
        </is>
      </c>
    </row>
    <row r="8">
      <c r="A8" s="4" t="inlineStr">
        <is>
          <t>Total depreciable property and equipment</t>
        </is>
      </c>
      <c r="B8" s="5" t="n">
        <v>10983</v>
      </c>
      <c r="C8" s="5" t="n">
        <v>8431</v>
      </c>
    </row>
    <row r="9">
      <c r="A9" s="4" t="inlineStr">
        <is>
          <t>Furniture, fixtures and equipment</t>
        </is>
      </c>
    </row>
    <row r="10">
      <c r="A10" s="4" t="inlineStr">
        <is>
          <t>Total depreciable property and equipment</t>
        </is>
      </c>
      <c r="B10" s="6" t="n">
        <v>20</v>
      </c>
      <c r="C10" s="6" t="n">
        <v>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t>
        </is>
      </c>
    </row>
    <row r="4">
      <c r="A4" s="4" t="inlineStr">
        <is>
          <t>Goodwill</t>
        </is>
      </c>
      <c r="B4" s="6" t="n">
        <v>8248</v>
      </c>
      <c r="D4" s="6" t="n">
        <v>8248</v>
      </c>
      <c r="F4" s="6" t="n">
        <v>8248</v>
      </c>
    </row>
    <row r="5">
      <c r="A5" s="4" t="inlineStr">
        <is>
          <t>Amortization of intangible assets</t>
        </is>
      </c>
      <c r="B5" s="6" t="n">
        <v>126</v>
      </c>
      <c r="C5" s="6" t="n">
        <v>78</v>
      </c>
      <c r="D5" s="6" t="n">
        <v>230</v>
      </c>
      <c r="E5" s="6" t="n">
        <v>1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Jun. 30, 2020</t>
        </is>
      </c>
      <c r="C1" s="2" t="inlineStr">
        <is>
          <t>Dec. 31, 2019</t>
        </is>
      </c>
    </row>
    <row r="2">
      <c r="A2" s="3" t="inlineStr">
        <is>
          <t>Finite-Lived Intangible Assets [Line Items]</t>
        </is>
      </c>
    </row>
    <row r="3">
      <c r="A3" s="4" t="inlineStr">
        <is>
          <t>Gross Amount</t>
        </is>
      </c>
      <c r="B3" s="6" t="n">
        <v>3417</v>
      </c>
      <c r="C3" s="6" t="n">
        <v>3028</v>
      </c>
    </row>
    <row r="4">
      <c r="A4" s="4" t="inlineStr">
        <is>
          <t>Accumulated Amortization</t>
        </is>
      </c>
      <c r="B4" s="5" t="n">
        <v>-580</v>
      </c>
      <c r="C4" s="5" t="n">
        <v>-351</v>
      </c>
    </row>
    <row r="5">
      <c r="A5" s="4" t="inlineStr">
        <is>
          <t>Net Carrying Amount</t>
        </is>
      </c>
      <c r="B5" s="5" t="n">
        <v>2837</v>
      </c>
      <c r="C5" s="5" t="n">
        <v>2677</v>
      </c>
    </row>
    <row r="6">
      <c r="A6" s="4" t="inlineStr">
        <is>
          <t>Trade name</t>
        </is>
      </c>
    </row>
    <row r="7">
      <c r="A7" s="3" t="inlineStr">
        <is>
          <t>Finite-Lived Intangible Assets [Line Items]</t>
        </is>
      </c>
    </row>
    <row r="8">
      <c r="A8" s="4" t="inlineStr">
        <is>
          <t>Gross Amount</t>
        </is>
      </c>
      <c r="B8" s="5" t="n">
        <v>1169</v>
      </c>
      <c r="C8" s="5" t="n">
        <v>1169</v>
      </c>
    </row>
    <row r="9">
      <c r="A9" s="4" t="inlineStr">
        <is>
          <t>Accumulated Amortization</t>
        </is>
      </c>
      <c r="B9" s="5" t="n">
        <v>-185</v>
      </c>
      <c r="C9" s="5" t="n">
        <v>-127</v>
      </c>
    </row>
    <row r="10">
      <c r="A10" s="4" t="inlineStr">
        <is>
          <t>Net Carrying Amount</t>
        </is>
      </c>
      <c r="B10" s="5" t="n">
        <v>984</v>
      </c>
      <c r="C10" s="5" t="n">
        <v>1042</v>
      </c>
    </row>
    <row r="11">
      <c r="A11" s="4" t="inlineStr">
        <is>
          <t>Existing technology</t>
        </is>
      </c>
    </row>
    <row r="12">
      <c r="A12" s="3" t="inlineStr">
        <is>
          <t>Finite-Lived Intangible Assets [Line Items]</t>
        </is>
      </c>
    </row>
    <row r="13">
      <c r="A13" s="4" t="inlineStr">
        <is>
          <t>Gross Amount</t>
        </is>
      </c>
      <c r="B13" s="5" t="n">
        <v>948</v>
      </c>
      <c r="C13" s="5" t="n">
        <v>559</v>
      </c>
    </row>
    <row r="14">
      <c r="A14" s="4" t="inlineStr">
        <is>
          <t>Accumulated Amortization</t>
        </is>
      </c>
      <c r="B14" s="5" t="n">
        <v>-206</v>
      </c>
      <c r="C14" s="5" t="n">
        <v>-99</v>
      </c>
    </row>
    <row r="15">
      <c r="A15" s="4" t="inlineStr">
        <is>
          <t>Net Carrying Amount</t>
        </is>
      </c>
      <c r="B15" s="5" t="n">
        <v>742</v>
      </c>
      <c r="C15" s="5" t="n">
        <v>460</v>
      </c>
    </row>
    <row r="16">
      <c r="A16" s="4" t="inlineStr">
        <is>
          <t>Non-competition agreements</t>
        </is>
      </c>
    </row>
    <row r="17">
      <c r="A17" s="3" t="inlineStr">
        <is>
          <t>Finite-Lived Intangible Assets [Line Items]</t>
        </is>
      </c>
    </row>
    <row r="18">
      <c r="A18" s="4" t="inlineStr">
        <is>
          <t>Gross Amount</t>
        </is>
      </c>
      <c r="B18" s="5" t="n">
        <v>125</v>
      </c>
      <c r="C18" s="5" t="n">
        <v>125</v>
      </c>
    </row>
    <row r="19">
      <c r="A19" s="4" t="inlineStr">
        <is>
          <t>Accumulated Amortization</t>
        </is>
      </c>
      <c r="B19" s="5" t="n">
        <v>-66</v>
      </c>
      <c r="C19" s="5" t="n">
        <v>-45</v>
      </c>
    </row>
    <row r="20">
      <c r="A20" s="4" t="inlineStr">
        <is>
          <t>Net Carrying Amount</t>
        </is>
      </c>
      <c r="B20" s="5" t="n">
        <v>59</v>
      </c>
      <c r="C20" s="5" t="n">
        <v>80</v>
      </c>
    </row>
    <row r="21">
      <c r="A21" s="4" t="inlineStr">
        <is>
          <t>Customer relationships</t>
        </is>
      </c>
    </row>
    <row r="22">
      <c r="A22" s="3" t="inlineStr">
        <is>
          <t>Finite-Lived Intangible Assets [Line Items]</t>
        </is>
      </c>
    </row>
    <row r="23">
      <c r="A23" s="4" t="inlineStr">
        <is>
          <t>Gross Amount</t>
        </is>
      </c>
      <c r="B23" s="5" t="n">
        <v>740</v>
      </c>
      <c r="C23" s="5" t="n">
        <v>740</v>
      </c>
    </row>
    <row r="24">
      <c r="A24" s="4" t="inlineStr">
        <is>
          <t>Accumulated Amortization</t>
        </is>
      </c>
      <c r="B24" s="5" t="n">
        <v>-117</v>
      </c>
      <c r="C24" s="5" t="n">
        <v>-80</v>
      </c>
    </row>
    <row r="25">
      <c r="A25" s="4" t="inlineStr">
        <is>
          <t>Net Carrying Amount</t>
        </is>
      </c>
      <c r="B25" s="5" t="n">
        <v>623</v>
      </c>
      <c r="C25" s="5" t="n">
        <v>660</v>
      </c>
    </row>
    <row r="26">
      <c r="A26" s="4" t="inlineStr">
        <is>
          <t>Software</t>
        </is>
      </c>
    </row>
    <row r="27">
      <c r="A27" s="3" t="inlineStr">
        <is>
          <t>Finite-Lived Intangible Assets [Line Items]</t>
        </is>
      </c>
    </row>
    <row r="28">
      <c r="A28" s="4" t="inlineStr">
        <is>
          <t>Gross Amount</t>
        </is>
      </c>
      <c r="B28" s="5" t="n">
        <v>225</v>
      </c>
      <c r="C28" s="5" t="n">
        <v>225</v>
      </c>
    </row>
    <row r="29">
      <c r="A29" s="4" t="inlineStr">
        <is>
          <t>Net Carrying Amount</t>
        </is>
      </c>
      <c r="B29" s="5" t="n">
        <v>225</v>
      </c>
      <c r="C29" s="5" t="n">
        <v>225</v>
      </c>
    </row>
    <row r="30">
      <c r="A30" s="4" t="inlineStr">
        <is>
          <t>Licensing agreement</t>
        </is>
      </c>
    </row>
    <row r="31">
      <c r="A31" s="3" t="inlineStr">
        <is>
          <t>Finite-Lived Intangible Assets [Line Items]</t>
        </is>
      </c>
    </row>
    <row r="32">
      <c r="A32" s="4" t="inlineStr">
        <is>
          <t>Gross Amount</t>
        </is>
      </c>
      <c r="B32" s="5" t="n">
        <v>210</v>
      </c>
      <c r="C32" s="5" t="n">
        <v>210</v>
      </c>
    </row>
    <row r="33">
      <c r="A33" s="4" t="inlineStr">
        <is>
          <t>Accumulated Amortization</t>
        </is>
      </c>
      <c r="B33" s="5" t="n">
        <v>-6</v>
      </c>
    </row>
    <row r="34">
      <c r="A34" s="4" t="inlineStr">
        <is>
          <t>Net Carrying Amount</t>
        </is>
      </c>
      <c r="B34" s="6" t="n">
        <v>204</v>
      </c>
      <c r="C34" s="6" t="n">
        <v>2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QUITY (Narrative) (Details) - USD ($) $ / shares in Units, shares in Thousands,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Common stock issued</t>
        </is>
      </c>
      <c r="B3" s="5" t="n">
        <v>70579</v>
      </c>
      <c r="F3" s="5" t="n">
        <v>70579</v>
      </c>
      <c r="H3" s="5" t="n">
        <v>66199</v>
      </c>
    </row>
    <row r="4">
      <c r="A4" s="4" t="inlineStr">
        <is>
          <t>Common stock outstanding</t>
        </is>
      </c>
      <c r="B4" s="5" t="n">
        <v>68532</v>
      </c>
      <c r="F4" s="5" t="n">
        <v>68532</v>
      </c>
      <c r="H4" s="5" t="n">
        <v>65274</v>
      </c>
    </row>
    <row r="5">
      <c r="A5" s="4" t="inlineStr">
        <is>
          <t>Stock issued for services, value</t>
        </is>
      </c>
      <c r="B5" s="6" t="n">
        <v>10503</v>
      </c>
      <c r="C5" s="6" t="n">
        <v>8794</v>
      </c>
      <c r="D5" s="6" t="n">
        <v>10234</v>
      </c>
      <c r="E5" s="6" t="n">
        <v>6210</v>
      </c>
    </row>
    <row r="6">
      <c r="A6" s="4" t="inlineStr">
        <is>
          <t>Stock based compensation</t>
        </is>
      </c>
      <c r="F6" s="6" t="n">
        <v>2300</v>
      </c>
      <c r="G6" s="6" t="n">
        <v>3046</v>
      </c>
    </row>
    <row r="7">
      <c r="A7" s="4" t="inlineStr">
        <is>
          <t>Stock Options</t>
        </is>
      </c>
    </row>
    <row r="8">
      <c r="A8" s="4" t="inlineStr">
        <is>
          <t>Granted</t>
        </is>
      </c>
      <c r="B8" s="5" t="n">
        <v>248</v>
      </c>
      <c r="F8" s="5" t="n">
        <v>399</v>
      </c>
    </row>
    <row r="9">
      <c r="A9" s="4" t="inlineStr">
        <is>
          <t>Grant date fair value</t>
        </is>
      </c>
      <c r="B9" s="6" t="n">
        <v>10</v>
      </c>
      <c r="F9" s="8" t="n">
        <v>9.69</v>
      </c>
    </row>
    <row r="10">
      <c r="A10" s="4" t="inlineStr">
        <is>
          <t>Agent Equity Award Program</t>
        </is>
      </c>
    </row>
    <row r="11">
      <c r="A11" s="4" t="inlineStr">
        <is>
          <t>Percentage of commission potentially redeemed in common stock</t>
        </is>
      </c>
      <c r="F11" s="4" t="inlineStr">
        <is>
          <t>5.00%</t>
        </is>
      </c>
    </row>
    <row r="12">
      <c r="A12" s="4" t="inlineStr">
        <is>
          <t>Percentage of discount of market price, date of issuance</t>
        </is>
      </c>
      <c r="F12" s="4" t="inlineStr">
        <is>
          <t>10.00%</t>
        </is>
      </c>
      <c r="H12" s="4" t="inlineStr">
        <is>
          <t>20.00%</t>
        </is>
      </c>
    </row>
    <row r="13">
      <c r="A13" s="4" t="inlineStr">
        <is>
          <t>Stock issued for services, shares</t>
        </is>
      </c>
      <c r="B13" s="5" t="n">
        <v>928</v>
      </c>
      <c r="D13" s="5" t="n">
        <v>935</v>
      </c>
      <c r="F13" s="5" t="n">
        <v>1563</v>
      </c>
      <c r="G13" s="5" t="n">
        <v>1555</v>
      </c>
    </row>
    <row r="14">
      <c r="A14" s="4" t="inlineStr">
        <is>
          <t>Stock issued for services, value</t>
        </is>
      </c>
      <c r="B14" s="6" t="n">
        <v>10503</v>
      </c>
      <c r="D14" s="6" t="n">
        <v>10234</v>
      </c>
      <c r="F14" s="6" t="n">
        <v>19297</v>
      </c>
      <c r="G14" s="6" t="n">
        <v>16444</v>
      </c>
    </row>
    <row r="15">
      <c r="A15" s="4" t="inlineStr">
        <is>
          <t>Agent Growth Incentive Program</t>
        </is>
      </c>
    </row>
    <row r="16">
      <c r="A16" s="4" t="inlineStr">
        <is>
          <t>Stock based compensation</t>
        </is>
      </c>
      <c r="B16" s="5" t="n">
        <v>3246</v>
      </c>
      <c r="F16" s="5" t="n">
        <v>6765</v>
      </c>
    </row>
    <row r="17">
      <c r="A17" s="4" t="inlineStr">
        <is>
          <t>Estimated stock awards year to date</t>
        </is>
      </c>
      <c r="B17" s="6" t="n">
        <v>483</v>
      </c>
      <c r="F17" s="6" t="n">
        <v>152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Changes in the Company's stock compensation liability) (Details) - USD ($) $ in Thousands</t>
        </is>
      </c>
      <c r="B1" s="2" t="inlineStr">
        <is>
          <t>3 Months Ended</t>
        </is>
      </c>
      <c r="C1" s="2" t="inlineStr">
        <is>
          <t>6 Months Ended</t>
        </is>
      </c>
    </row>
    <row r="2">
      <c r="B2" s="2" t="inlineStr">
        <is>
          <t>Mar. 31, 2020</t>
        </is>
      </c>
      <c r="C2" s="2" t="inlineStr">
        <is>
          <t>Jun. 30, 2020</t>
        </is>
      </c>
    </row>
    <row r="3">
      <c r="A3" s="3" t="inlineStr">
        <is>
          <t>EQUITY [Abstract]</t>
        </is>
      </c>
    </row>
    <row r="4">
      <c r="A4" s="4" t="inlineStr">
        <is>
          <t>Balance, at beginning of period</t>
        </is>
      </c>
      <c r="B4" s="6" t="n">
        <v>277</v>
      </c>
      <c r="C4" s="6" t="n">
        <v>277</v>
      </c>
    </row>
    <row r="5">
      <c r="A5" s="4" t="inlineStr">
        <is>
          <t>Stock grant liability increase</t>
        </is>
      </c>
      <c r="B5" s="5" t="n">
        <v>1042</v>
      </c>
      <c r="C5" s="5" t="n">
        <v>483</v>
      </c>
    </row>
    <row r="6">
      <c r="A6" s="4" t="inlineStr">
        <is>
          <t>Stock grants reclassified from liability</t>
        </is>
      </c>
      <c r="B6" s="6" t="n">
        <v>-75</v>
      </c>
      <c r="C6" s="5" t="n">
        <v>-582</v>
      </c>
    </row>
    <row r="7">
      <c r="A7" s="4" t="inlineStr">
        <is>
          <t>Balance, at end of period</t>
        </is>
      </c>
      <c r="C7" s="6" t="n">
        <v>11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Stock Repurchase Plan)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Nov. 30, 2019</t>
        </is>
      </c>
      <c r="H2" s="2" t="inlineStr">
        <is>
          <t>Dec. 31, 2018</t>
        </is>
      </c>
    </row>
    <row r="3">
      <c r="A3" s="3" t="inlineStr">
        <is>
          <t>EQUITY [Abstract]</t>
        </is>
      </c>
    </row>
    <row r="4">
      <c r="A4" s="4" t="inlineStr">
        <is>
          <t>Stock repurchase program authorized amount</t>
        </is>
      </c>
      <c r="G4" s="6" t="n">
        <v>75000</v>
      </c>
      <c r="H4" s="6" t="n">
        <v>25000</v>
      </c>
    </row>
    <row r="5">
      <c r="A5" s="4" t="inlineStr">
        <is>
          <t>Total number of shares repurchased</t>
        </is>
      </c>
      <c r="B5" s="5" t="n">
        <v>131</v>
      </c>
      <c r="F5" s="5" t="n">
        <v>1122</v>
      </c>
    </row>
    <row r="6">
      <c r="A6" s="4" t="inlineStr">
        <is>
          <t>Total cost of shares repurchased</t>
        </is>
      </c>
      <c r="B6" s="6" t="n">
        <v>1682</v>
      </c>
      <c r="C6" s="6" t="n">
        <v>10305</v>
      </c>
      <c r="D6" s="6" t="n">
        <v>4898</v>
      </c>
      <c r="E6" s="6" t="n">
        <v>3647</v>
      </c>
      <c r="F6" s="6" t="n">
        <v>11987</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calculation of basic and diluted earnings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LOSS) PER SHARE [Abstract]</t>
        </is>
      </c>
    </row>
    <row r="4">
      <c r="A4" s="4" t="inlineStr">
        <is>
          <t>Net income (loss) attributable to common stock</t>
        </is>
      </c>
      <c r="B4" s="6" t="n">
        <v>8275</v>
      </c>
      <c r="C4" s="6" t="n">
        <v>-2195</v>
      </c>
      <c r="D4" s="6" t="n">
        <v>8440</v>
      </c>
      <c r="E4" s="6" t="n">
        <v>-8492</v>
      </c>
    </row>
    <row r="5">
      <c r="A5" s="4" t="inlineStr">
        <is>
          <t>Weighted average shares - basic</t>
        </is>
      </c>
      <c r="B5" s="5" t="n">
        <v>67756</v>
      </c>
      <c r="C5" s="5" t="n">
        <v>61526</v>
      </c>
      <c r="D5" s="5" t="n">
        <v>66751</v>
      </c>
      <c r="E5" s="5" t="n">
        <v>61138</v>
      </c>
    </row>
    <row r="6">
      <c r="A6" s="4" t="inlineStr">
        <is>
          <t>Weighted average shares - diluted</t>
        </is>
      </c>
      <c r="B6" s="5" t="n">
        <v>72661</v>
      </c>
      <c r="C6" s="5" t="n">
        <v>61526</v>
      </c>
      <c r="D6" s="5" t="n">
        <v>72050</v>
      </c>
      <c r="E6" s="5" t="n">
        <v>61138</v>
      </c>
    </row>
    <row r="7">
      <c r="A7" s="4" t="inlineStr">
        <is>
          <t>Earnings (loss) per share attributable to common stock- basic</t>
        </is>
      </c>
      <c r="B7" s="8" t="n">
        <v>0.12</v>
      </c>
      <c r="C7" s="8" t="n">
        <v>-0.04</v>
      </c>
      <c r="D7" s="8" t="n">
        <v>0.13</v>
      </c>
      <c r="E7" s="8" t="n">
        <v>-0.14</v>
      </c>
    </row>
    <row r="8">
      <c r="A8" s="4" t="inlineStr">
        <is>
          <t>Earnings (loss) per share attributable to common stock- diluted</t>
        </is>
      </c>
      <c r="B8" s="8" t="n">
        <v>0.11</v>
      </c>
      <c r="C8" s="8" t="n">
        <v>-0.04</v>
      </c>
      <c r="D8" s="8" t="n">
        <v>0.12</v>
      </c>
      <c r="E8" s="8" t="n">
        <v>-0.14</v>
      </c>
    </row>
    <row r="9">
      <c r="A9" s="4" t="inlineStr">
        <is>
          <t>Shares excluded, anti-dilutive</t>
        </is>
      </c>
      <c r="B9" s="5" t="n">
        <v>411</v>
      </c>
      <c r="D9" s="5" t="n">
        <v>4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Jun. 30, 2020</t>
        </is>
      </c>
      <c r="C1" s="2" t="inlineStr">
        <is>
          <t>Dec. 31, 2019</t>
        </is>
      </c>
    </row>
    <row r="2">
      <c r="A2" s="4" t="inlineStr">
        <is>
          <t>Money Market Funds [Member]</t>
        </is>
      </c>
    </row>
    <row r="3">
      <c r="A3" s="4" t="inlineStr">
        <is>
          <t>Money market funds</t>
        </is>
      </c>
      <c r="B3" s="6" t="n">
        <v>18369</v>
      </c>
      <c r="C3" s="6" t="n">
        <v>182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t>
        </is>
      </c>
    </row>
    <row r="4">
      <c r="A4" s="4" t="inlineStr">
        <is>
          <t>Revenues</t>
        </is>
      </c>
      <c r="B4" s="6" t="n">
        <v>353525</v>
      </c>
      <c r="C4" s="6" t="n">
        <v>266705</v>
      </c>
      <c r="D4" s="6" t="n">
        <v>624946</v>
      </c>
      <c r="E4" s="6" t="n">
        <v>423739</v>
      </c>
    </row>
    <row r="5">
      <c r="A5" s="3" t="inlineStr">
        <is>
          <t>Operating expenses</t>
        </is>
      </c>
    </row>
    <row r="6">
      <c r="A6" s="4" t="inlineStr">
        <is>
          <t>Commissions and other agent-related costs</t>
        </is>
      </c>
      <c r="B6" s="5" t="n">
        <v>319164</v>
      </c>
      <c r="C6" s="5" t="n">
        <v>244587</v>
      </c>
      <c r="D6" s="5" t="n">
        <v>562570</v>
      </c>
      <c r="E6" s="5" t="n">
        <v>387129</v>
      </c>
    </row>
    <row r="7">
      <c r="A7" s="4" t="inlineStr">
        <is>
          <t>General and administrative expenses</t>
        </is>
      </c>
      <c r="B7" s="5" t="n">
        <v>25155</v>
      </c>
      <c r="C7" s="5" t="n">
        <v>23204</v>
      </c>
      <c r="D7" s="5" t="n">
        <v>52015</v>
      </c>
      <c r="E7" s="5" t="n">
        <v>42905</v>
      </c>
    </row>
    <row r="8">
      <c r="A8" s="4" t="inlineStr">
        <is>
          <t>Sales and marketing expenses</t>
        </is>
      </c>
      <c r="B8" s="5" t="n">
        <v>887</v>
      </c>
      <c r="C8" s="5" t="n">
        <v>1071</v>
      </c>
      <c r="D8" s="5" t="n">
        <v>1831</v>
      </c>
      <c r="E8" s="5" t="n">
        <v>1960</v>
      </c>
    </row>
    <row r="9">
      <c r="A9" s="4" t="inlineStr">
        <is>
          <t>Total operating expenses</t>
        </is>
      </c>
      <c r="B9" s="5" t="n">
        <v>345206</v>
      </c>
      <c r="C9" s="5" t="n">
        <v>268862</v>
      </c>
      <c r="D9" s="5" t="n">
        <v>616416</v>
      </c>
      <c r="E9" s="5" t="n">
        <v>431994</v>
      </c>
    </row>
    <row r="10">
      <c r="A10" s="4" t="inlineStr">
        <is>
          <t>Operating income (loss)</t>
        </is>
      </c>
      <c r="B10" s="5" t="n">
        <v>8319</v>
      </c>
      <c r="C10" s="5" t="n">
        <v>-2157</v>
      </c>
      <c r="D10" s="5" t="n">
        <v>8530</v>
      </c>
      <c r="E10" s="5" t="n">
        <v>-8255</v>
      </c>
    </row>
    <row r="11">
      <c r="A11" s="3" t="inlineStr">
        <is>
          <t>Other expense (income)</t>
        </is>
      </c>
    </row>
    <row r="12">
      <c r="A12" s="4" t="inlineStr">
        <is>
          <t>Other expense (income), net</t>
        </is>
      </c>
      <c r="B12" s="5" t="n">
        <v>11</v>
      </c>
      <c r="C12" s="5" t="n">
        <v>-10</v>
      </c>
      <c r="D12" s="5" t="n">
        <v>49</v>
      </c>
      <c r="E12" s="5" t="n">
        <v>25</v>
      </c>
    </row>
    <row r="13">
      <c r="A13" s="4" t="inlineStr">
        <is>
          <t>Equity in losses of unconsolidated affiliates</t>
        </is>
      </c>
      <c r="B13" s="5" t="n">
        <v>12</v>
      </c>
      <c r="D13" s="5" t="n">
        <v>34</v>
      </c>
    </row>
    <row r="14">
      <c r="A14" s="4" t="inlineStr">
        <is>
          <t>Total other expense (income), net</t>
        </is>
      </c>
      <c r="B14" s="5" t="n">
        <v>23</v>
      </c>
      <c r="C14" s="5" t="n">
        <v>-10</v>
      </c>
      <c r="D14" s="5" t="n">
        <v>83</v>
      </c>
      <c r="E14" s="5" t="n">
        <v>25</v>
      </c>
    </row>
    <row r="15">
      <c r="A15" s="4" t="inlineStr">
        <is>
          <t>Income (loss) before income tax expense</t>
        </is>
      </c>
      <c r="B15" s="5" t="n">
        <v>8296</v>
      </c>
      <c r="C15" s="5" t="n">
        <v>-2147</v>
      </c>
      <c r="D15" s="5" t="n">
        <v>8447</v>
      </c>
      <c r="E15" s="5" t="n">
        <v>-8280</v>
      </c>
    </row>
    <row r="16">
      <c r="A16" s="4" t="inlineStr">
        <is>
          <t>Income tax expense</t>
        </is>
      </c>
      <c r="B16" s="5" t="n">
        <v>61</v>
      </c>
      <c r="C16" s="5" t="n">
        <v>48</v>
      </c>
      <c r="D16" s="5" t="n">
        <v>70</v>
      </c>
      <c r="E16" s="5" t="n">
        <v>212</v>
      </c>
    </row>
    <row r="17">
      <c r="A17" s="4" t="inlineStr">
        <is>
          <t>Net income (loss)</t>
        </is>
      </c>
      <c r="B17" s="5" t="n">
        <v>8235</v>
      </c>
      <c r="C17" s="5" t="n">
        <v>-2195</v>
      </c>
      <c r="D17" s="5" t="n">
        <v>8377</v>
      </c>
      <c r="E17" s="5" t="n">
        <v>-8492</v>
      </c>
    </row>
    <row r="18">
      <c r="A18" s="4" t="inlineStr">
        <is>
          <t>Net loss attributable to noncontrolling interest</t>
        </is>
      </c>
      <c r="B18" s="5" t="n">
        <v>40</v>
      </c>
      <c r="D18" s="5" t="n">
        <v>63</v>
      </c>
    </row>
    <row r="19">
      <c r="A19" s="4" t="inlineStr">
        <is>
          <t>Net income (loss) attributable to eXp World Holdings, Inc.</t>
        </is>
      </c>
      <c r="B19" s="6" t="n">
        <v>8275</v>
      </c>
      <c r="C19" s="6" t="n">
        <v>-2195</v>
      </c>
      <c r="D19" s="6" t="n">
        <v>8440</v>
      </c>
      <c r="E19" s="6" t="n">
        <v>-8492</v>
      </c>
    </row>
    <row r="20">
      <c r="A20" s="4" t="inlineStr">
        <is>
          <t>Earnings (loss) per share - Basic</t>
        </is>
      </c>
      <c r="B20" s="8" t="n">
        <v>0.12</v>
      </c>
      <c r="C20" s="8" t="n">
        <v>-0.04</v>
      </c>
      <c r="D20" s="8" t="n">
        <v>0.13</v>
      </c>
      <c r="E20" s="8" t="n">
        <v>-0.14</v>
      </c>
    </row>
    <row r="21">
      <c r="A21" s="4" t="inlineStr">
        <is>
          <t>Earnings (loss) per share - Diluted</t>
        </is>
      </c>
      <c r="B21" s="8" t="n">
        <v>0.11</v>
      </c>
      <c r="C21" s="8" t="n">
        <v>-0.04</v>
      </c>
      <c r="D21" s="8" t="n">
        <v>0.12</v>
      </c>
      <c r="E21" s="8" t="n">
        <v>-0.14</v>
      </c>
    </row>
    <row r="22">
      <c r="A22" s="4" t="inlineStr">
        <is>
          <t>Weighted average shares outstanding - Basic</t>
        </is>
      </c>
      <c r="B22" s="5" t="n">
        <v>67756</v>
      </c>
      <c r="C22" s="5" t="n">
        <v>61526</v>
      </c>
      <c r="D22" s="5" t="n">
        <v>66751</v>
      </c>
      <c r="E22" s="5" t="n">
        <v>61138</v>
      </c>
    </row>
    <row r="23">
      <c r="A23" s="4" t="inlineStr">
        <is>
          <t>Weighted average shares outstanding - Diluted</t>
        </is>
      </c>
      <c r="B23" s="5" t="n">
        <v>72661</v>
      </c>
      <c r="C23" s="5" t="n">
        <v>61526</v>
      </c>
      <c r="D23" s="5" t="n">
        <v>72050</v>
      </c>
      <c r="E23" s="5" t="n">
        <v>61138</v>
      </c>
    </row>
    <row r="24">
      <c r="A24" s="3" t="inlineStr">
        <is>
          <t>Comprehensive income (loss):</t>
        </is>
      </c>
    </row>
    <row r="25">
      <c r="A25" s="4" t="inlineStr">
        <is>
          <t>Net income (loss)</t>
        </is>
      </c>
      <c r="B25" s="6" t="n">
        <v>8235</v>
      </c>
      <c r="C25" s="6" t="n">
        <v>-2195</v>
      </c>
      <c r="D25" s="6" t="n">
        <v>8377</v>
      </c>
      <c r="E25" s="6" t="n">
        <v>-8492</v>
      </c>
    </row>
    <row r="26">
      <c r="A26" s="4" t="inlineStr">
        <is>
          <t>Comprehensive loss attributable to noncontrolling interests</t>
        </is>
      </c>
      <c r="B26" s="5" t="n">
        <v>40</v>
      </c>
      <c r="D26" s="5" t="n">
        <v>63</v>
      </c>
    </row>
    <row r="27">
      <c r="A27" s="4" t="inlineStr">
        <is>
          <t>Net income (loss) attributable to eXp World Holdings, Inc.</t>
        </is>
      </c>
      <c r="B27" s="5" t="n">
        <v>8275</v>
      </c>
      <c r="C27" s="5" t="n">
        <v>-2195</v>
      </c>
      <c r="D27" s="5" t="n">
        <v>8440</v>
      </c>
      <c r="E27" s="5" t="n">
        <v>-8492</v>
      </c>
    </row>
    <row r="28">
      <c r="A28" s="3" t="inlineStr">
        <is>
          <t>Other comprehensive income (loss):</t>
        </is>
      </c>
    </row>
    <row r="29">
      <c r="A29" s="4" t="inlineStr">
        <is>
          <t>Foreign currency translation (loss) gain, net of tax</t>
        </is>
      </c>
      <c r="B29" s="5" t="n">
        <v>244</v>
      </c>
      <c r="C29" s="5" t="n">
        <v>48</v>
      </c>
      <c r="D29" s="5" t="n">
        <v>-53</v>
      </c>
      <c r="E29" s="5" t="n">
        <v>63</v>
      </c>
    </row>
    <row r="30">
      <c r="A30" s="4" t="inlineStr">
        <is>
          <t>Comprehensive income (loss) attributable to eXp World Holdings Inc.</t>
        </is>
      </c>
      <c r="B30" s="6" t="n">
        <v>8519</v>
      </c>
      <c r="C30" s="6" t="n">
        <v>-2147</v>
      </c>
      <c r="D30" s="6" t="n">
        <v>8387</v>
      </c>
      <c r="E30" s="6" t="n">
        <v>-8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Jun. 30, 2020</t>
        </is>
      </c>
    </row>
    <row r="2">
      <c r="A2" s="4" t="inlineStr">
        <is>
          <t>Minimum</t>
        </is>
      </c>
    </row>
    <row r="3">
      <c r="A3" s="4" t="inlineStr">
        <is>
          <t>Term of lease</t>
        </is>
      </c>
      <c r="B3" s="4" t="inlineStr">
        <is>
          <t>1 year</t>
        </is>
      </c>
    </row>
    <row r="4">
      <c r="A4" s="4" t="inlineStr">
        <is>
          <t>Maximum</t>
        </is>
      </c>
    </row>
    <row r="5">
      <c r="A5" s="4" t="inlineStr">
        <is>
          <t>Term of lease</t>
        </is>
      </c>
      <c r="B5" s="4" t="inlineStr">
        <is>
          <t>7 years</t>
        </is>
      </c>
    </row>
    <row r="6">
      <c r="A6" s="4" t="inlineStr">
        <is>
          <t>Weighted Average</t>
        </is>
      </c>
    </row>
    <row r="7">
      <c r="A7" s="4" t="inlineStr">
        <is>
          <t>Term of lease</t>
        </is>
      </c>
      <c r="B7"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Summary of components of our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expense</t>
        </is>
      </c>
      <c r="B4" s="6" t="n">
        <v>104</v>
      </c>
      <c r="C4" s="6" t="n">
        <v>28</v>
      </c>
      <c r="D4" s="6" t="n">
        <v>208</v>
      </c>
      <c r="E4" s="6" t="n">
        <v>52</v>
      </c>
    </row>
    <row r="5">
      <c r="A5" s="4" t="inlineStr">
        <is>
          <t>Short term lease expense</t>
        </is>
      </c>
      <c r="B5" s="5" t="n">
        <v>5</v>
      </c>
      <c r="C5" s="5" t="n">
        <v>8</v>
      </c>
      <c r="D5" s="5" t="n">
        <v>10</v>
      </c>
      <c r="E5" s="5" t="n">
        <v>14</v>
      </c>
    </row>
    <row r="6">
      <c r="A6" s="4" t="inlineStr">
        <is>
          <t>Cash paid for operating leases</t>
        </is>
      </c>
      <c r="B6" s="6" t="n">
        <v>107</v>
      </c>
      <c r="C6" s="6" t="n">
        <v>29</v>
      </c>
      <c r="D6" s="6" t="n">
        <v>204</v>
      </c>
      <c r="E6" s="6" t="n">
        <v>59</v>
      </c>
    </row>
    <row r="7">
      <c r="A7" s="4" t="inlineStr">
        <is>
          <t>Weighted-average remaining lease term (years)- operating leases</t>
        </is>
      </c>
      <c r="B7" s="4" t="inlineStr">
        <is>
          <t>3 years 8 months 12 days</t>
        </is>
      </c>
      <c r="C7" s="4" t="inlineStr">
        <is>
          <t>3 years</t>
        </is>
      </c>
      <c r="D7" s="4" t="inlineStr">
        <is>
          <t>3 years 8 months 12 days</t>
        </is>
      </c>
      <c r="E7" s="4" t="inlineStr">
        <is>
          <t>3 years</t>
        </is>
      </c>
    </row>
    <row r="8">
      <c r="A8" s="4" t="inlineStr">
        <is>
          <t>Weighted-average discount rate - operating leases</t>
        </is>
      </c>
      <c r="B8" s="4" t="inlineStr">
        <is>
          <t>4.851%</t>
        </is>
      </c>
      <c r="C8" s="4" t="inlineStr">
        <is>
          <t>4.85%</t>
        </is>
      </c>
      <c r="D8" s="4" t="inlineStr">
        <is>
          <t>4.851%</t>
        </is>
      </c>
      <c r="E8" s="4" t="inlineStr">
        <is>
          <t>4.85%</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Jun. 30, 2020USD ($)</t>
        </is>
      </c>
    </row>
    <row r="2">
      <c r="A2" s="3" t="inlineStr">
        <is>
          <t>Rent Payments</t>
        </is>
      </c>
    </row>
    <row r="3">
      <c r="A3" s="4" t="inlineStr">
        <is>
          <t>Remaining 2020</t>
        </is>
      </c>
      <c r="B3" s="6" t="n">
        <v>198</v>
      </c>
    </row>
    <row r="4">
      <c r="A4" s="4" t="inlineStr">
        <is>
          <t>2021</t>
        </is>
      </c>
      <c r="B4" s="5" t="n">
        <v>314</v>
      </c>
    </row>
    <row r="5">
      <c r="A5" s="4" t="inlineStr">
        <is>
          <t>2022</t>
        </is>
      </c>
      <c r="B5" s="5" t="n">
        <v>277</v>
      </c>
    </row>
    <row r="6">
      <c r="A6" s="4" t="inlineStr">
        <is>
          <t>2023</t>
        </is>
      </c>
      <c r="B6" s="5" t="n">
        <v>165</v>
      </c>
    </row>
    <row r="7">
      <c r="A7" s="4" t="inlineStr">
        <is>
          <t>2024</t>
        </is>
      </c>
      <c r="B7" s="5" t="n">
        <v>5</v>
      </c>
    </row>
    <row r="8">
      <c r="A8" s="4" t="inlineStr">
        <is>
          <t>2025 and Thereafter</t>
        </is>
      </c>
      <c r="B8" s="5" t="n">
        <v>6</v>
      </c>
    </row>
    <row r="9">
      <c r="A9" s="4" t="inlineStr">
        <is>
          <t>Total lease payments</t>
        </is>
      </c>
      <c r="B9" s="5" t="n">
        <v>965</v>
      </c>
    </row>
    <row r="10">
      <c r="A10" s="4" t="inlineStr">
        <is>
          <t>Less: interest</t>
        </is>
      </c>
      <c r="B10" s="5" t="n">
        <v>-63</v>
      </c>
    </row>
    <row r="11">
      <c r="A11" s="4" t="inlineStr">
        <is>
          <t>Total operating lease liabilities</t>
        </is>
      </c>
      <c r="B11" s="6" t="n">
        <v>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EGMENT INFORMATION (Narrative) (Details)</t>
        </is>
      </c>
      <c r="B1" s="2" t="inlineStr">
        <is>
          <t>6 Months Ended</t>
        </is>
      </c>
      <c r="D1" s="2" t="inlineStr">
        <is>
          <t>12 Months Ended</t>
        </is>
      </c>
    </row>
    <row r="2">
      <c r="B2" s="2" t="inlineStr">
        <is>
          <t>Jun. 30, 2020</t>
        </is>
      </c>
      <c r="C2" s="2" t="inlineStr">
        <is>
          <t>Jun. 30, 2019</t>
        </is>
      </c>
      <c r="D2" s="2" t="inlineStr">
        <is>
          <t>Dec. 31, 2019</t>
        </is>
      </c>
    </row>
    <row r="3">
      <c r="A3" s="4" t="inlineStr">
        <is>
          <t>Assets, Total [Member] | Real Estate Brokerage Segment [Member]</t>
        </is>
      </c>
    </row>
    <row r="4">
      <c r="A4" s="4" t="inlineStr">
        <is>
          <t>Concentration risk percentage</t>
        </is>
      </c>
      <c r="B4" s="4" t="inlineStr">
        <is>
          <t>94.40%</t>
        </is>
      </c>
      <c r="D4" s="4" t="inlineStr">
        <is>
          <t>95.80%</t>
        </is>
      </c>
    </row>
    <row r="5">
      <c r="A5" s="4" t="inlineStr">
        <is>
          <t>Sales Revenue, Net [Member] | Real Estate Brokerage Segment [Member]</t>
        </is>
      </c>
    </row>
    <row r="6">
      <c r="A6" s="4" t="inlineStr">
        <is>
          <t>Concentration risk percentage</t>
        </is>
      </c>
      <c r="B6" s="4" t="inlineStr">
        <is>
          <t>99.80%</t>
        </is>
      </c>
      <c r="C6" s="4" t="inlineStr">
        <is>
          <t>99.90%</t>
        </is>
      </c>
    </row>
    <row r="7">
      <c r="A7" s="4" t="inlineStr">
        <is>
          <t>Non Domestic [Member] | Assets, Total [Member]</t>
        </is>
      </c>
    </row>
    <row r="8">
      <c r="A8" s="4" t="inlineStr">
        <is>
          <t>Concentration risk percentage</t>
        </is>
      </c>
      <c r="B8" s="4" t="inlineStr">
        <is>
          <t>9.00%</t>
        </is>
      </c>
      <c r="D8" s="4" t="inlineStr">
        <is>
          <t>9.00%</t>
        </is>
      </c>
    </row>
    <row r="9">
      <c r="A9" s="4" t="inlineStr">
        <is>
          <t>Non Domestic [Member] | Sales Revenue, Net [Member]</t>
        </is>
      </c>
    </row>
    <row r="10">
      <c r="A10" s="4" t="inlineStr">
        <is>
          <t>Concentration risk percentage</t>
        </is>
      </c>
      <c r="B10" s="4" t="inlineStr">
        <is>
          <t>4.00%</t>
        </is>
      </c>
      <c r="C10" s="4" t="inlineStr">
        <is>
          <t>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VARIABLE INTEREST ENTITIES (VIE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ASSETS:</t>
        </is>
      </c>
    </row>
    <row r="4">
      <c r="A4" s="4" t="inlineStr">
        <is>
          <t>TOTAL ASSETS</t>
        </is>
      </c>
      <c r="B4" s="6" t="n">
        <v>154875</v>
      </c>
      <c r="F4" s="6" t="n">
        <v>154875</v>
      </c>
      <c r="H4" s="6" t="n">
        <v>96452</v>
      </c>
    </row>
    <row r="5">
      <c r="A5" s="3" t="inlineStr">
        <is>
          <t>Liabilities &amp; Equity</t>
        </is>
      </c>
    </row>
    <row r="6">
      <c r="A6" s="4" t="inlineStr">
        <is>
          <t>TOTAL LIABILITIES</t>
        </is>
      </c>
      <c r="B6" s="5" t="n">
        <v>76343</v>
      </c>
      <c r="F6" s="5" t="n">
        <v>76343</v>
      </c>
      <c r="H6" s="5" t="n">
        <v>44324</v>
      </c>
    </row>
    <row r="7">
      <c r="A7" s="4" t="inlineStr">
        <is>
          <t>TOTAL EQUITY</t>
        </is>
      </c>
      <c r="B7" s="5" t="n">
        <v>78532</v>
      </c>
      <c r="C7" s="6" t="n">
        <v>56000</v>
      </c>
      <c r="D7" s="6" t="n">
        <v>40660</v>
      </c>
      <c r="E7" s="6" t="n">
        <v>31363</v>
      </c>
      <c r="F7" s="5" t="n">
        <v>78532</v>
      </c>
      <c r="G7" s="6" t="n">
        <v>40660</v>
      </c>
      <c r="H7" s="5" t="n">
        <v>52128</v>
      </c>
      <c r="I7" s="6" t="n">
        <v>29981</v>
      </c>
    </row>
    <row r="8">
      <c r="A8" s="4" t="inlineStr">
        <is>
          <t>TOTAL LIABILITIES AND EQUITY</t>
        </is>
      </c>
      <c r="B8" s="5" t="n">
        <v>154875</v>
      </c>
      <c r="F8" s="5" t="n">
        <v>154875</v>
      </c>
      <c r="H8" s="5" t="n">
        <v>96452</v>
      </c>
    </row>
    <row r="9">
      <c r="A9" s="4" t="inlineStr">
        <is>
          <t>Net income (loss)</t>
        </is>
      </c>
      <c r="B9" s="5" t="n">
        <v>8235</v>
      </c>
      <c r="C9" s="6" t="n">
        <v>142</v>
      </c>
      <c r="D9" s="6" t="n">
        <v>-2195</v>
      </c>
      <c r="E9" s="6" t="n">
        <v>-6296</v>
      </c>
      <c r="F9" s="5" t="n">
        <v>8377</v>
      </c>
      <c r="G9" s="6" t="n">
        <v>-8492</v>
      </c>
    </row>
    <row r="10">
      <c r="A10" s="4" t="inlineStr">
        <is>
          <t>Primary beneficiary</t>
        </is>
      </c>
    </row>
    <row r="11">
      <c r="A11" s="3" t="inlineStr">
        <is>
          <t>ASSETS:</t>
        </is>
      </c>
    </row>
    <row r="12">
      <c r="A12" s="4" t="inlineStr">
        <is>
          <t>Cash</t>
        </is>
      </c>
      <c r="B12" s="5" t="n">
        <v>320</v>
      </c>
      <c r="F12" s="5" t="n">
        <v>320</v>
      </c>
      <c r="H12" s="5" t="n">
        <v>424</v>
      </c>
    </row>
    <row r="13">
      <c r="A13" s="4" t="inlineStr">
        <is>
          <t>Accounts Receivable</t>
        </is>
      </c>
      <c r="B13" s="5" t="n">
        <v>24</v>
      </c>
      <c r="F13" s="5" t="n">
        <v>24</v>
      </c>
    </row>
    <row r="14">
      <c r="A14" s="4" t="inlineStr">
        <is>
          <t>Prepaids and other assets</t>
        </is>
      </c>
      <c r="B14" s="5" t="n">
        <v>42</v>
      </c>
      <c r="F14" s="5" t="n">
        <v>42</v>
      </c>
      <c r="H14" s="5" t="n">
        <v>2</v>
      </c>
    </row>
    <row r="15">
      <c r="A15" s="4" t="inlineStr">
        <is>
          <t>TOTAL ASSETS</t>
        </is>
      </c>
      <c r="B15" s="5" t="n">
        <v>386</v>
      </c>
      <c r="F15" s="5" t="n">
        <v>386</v>
      </c>
      <c r="H15" s="5" t="n">
        <v>426</v>
      </c>
    </row>
    <row r="16">
      <c r="A16" s="3" t="inlineStr">
        <is>
          <t>Liabilities &amp; Equity</t>
        </is>
      </c>
    </row>
    <row r="17">
      <c r="A17" s="4" t="inlineStr">
        <is>
          <t>Membership interests payable</t>
        </is>
      </c>
      <c r="B17" s="5" t="n">
        <v>37</v>
      </c>
      <c r="F17" s="5" t="n">
        <v>37</v>
      </c>
      <c r="H17" s="5" t="n">
        <v>45</v>
      </c>
    </row>
    <row r="18">
      <c r="A18" s="4" t="inlineStr">
        <is>
          <t>Accounts payable</t>
        </is>
      </c>
      <c r="B18" s="5" t="n">
        <v>3</v>
      </c>
      <c r="F18" s="5" t="n">
        <v>3</v>
      </c>
      <c r="H18" s="5" t="n">
        <v>15</v>
      </c>
    </row>
    <row r="19">
      <c r="A19" s="4" t="inlineStr">
        <is>
          <t>TOTAL LIABILITIES</t>
        </is>
      </c>
      <c r="B19" s="5" t="n">
        <v>40</v>
      </c>
      <c r="F19" s="5" t="n">
        <v>40</v>
      </c>
      <c r="H19" s="5" t="n">
        <v>60</v>
      </c>
    </row>
    <row r="20">
      <c r="A20" s="4" t="inlineStr">
        <is>
          <t>TOTAL EQUITY</t>
        </is>
      </c>
      <c r="B20" s="5" t="n">
        <v>346</v>
      </c>
      <c r="F20" s="5" t="n">
        <v>346</v>
      </c>
      <c r="H20" s="5" t="n">
        <v>366</v>
      </c>
    </row>
    <row r="21">
      <c r="A21" s="4" t="inlineStr">
        <is>
          <t>TOTAL LIABILITIES AND EQUITY</t>
        </is>
      </c>
      <c r="B21" s="6" t="n">
        <v>386</v>
      </c>
      <c r="F21" s="5" t="n">
        <v>386</v>
      </c>
      <c r="H21" s="6" t="n">
        <v>426</v>
      </c>
    </row>
    <row r="22">
      <c r="A22" s="4" t="inlineStr">
        <is>
          <t>Revenues</t>
        </is>
      </c>
      <c r="F22" s="5" t="n">
        <v>78</v>
      </c>
    </row>
    <row r="23">
      <c r="A23" s="4" t="inlineStr">
        <is>
          <t>Expenses</t>
        </is>
      </c>
      <c r="F23" s="5" t="n">
        <v>205</v>
      </c>
    </row>
    <row r="24">
      <c r="A24" s="4" t="inlineStr">
        <is>
          <t>Net income (loss)</t>
        </is>
      </c>
      <c r="F24" s="6" t="n">
        <v>-127</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in Millions</t>
        </is>
      </c>
      <c r="B1" s="2" t="inlineStr">
        <is>
          <t>Jul. 31, 2020USD ($)</t>
        </is>
      </c>
    </row>
    <row r="2">
      <c r="A2" s="4" t="inlineStr">
        <is>
          <t>Cash consideration</t>
        </is>
      </c>
      <c r="B2" s="9" t="n">
        <v>1.5</v>
      </c>
    </row>
    <row r="3">
      <c r="A3" s="4" t="inlineStr">
        <is>
          <t>Notes receivable, related parties</t>
        </is>
      </c>
      <c r="B3" s="9"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4" customWidth="1" min="7" max="7"/>
    <col width="13" customWidth="1" min="8" max="8"/>
  </cols>
  <sheetData>
    <row r="1">
      <c r="A1" s="1" t="inlineStr">
        <is>
          <t>CONDENSED CONSOLIDATED STATEMENTS OF EQUITY - USD ($) shares in Thousands, $ in Thousands</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eginning balance, shares at Dec. 31, 2018</t>
        </is>
      </c>
      <c r="B2" s="5" t="n">
        <v>60609</v>
      </c>
    </row>
    <row r="3">
      <c r="A3" s="4" t="inlineStr">
        <is>
          <t>Beginning balance, value at Dec. 31, 2018</t>
        </is>
      </c>
      <c r="B3" s="6" t="n">
        <v>1</v>
      </c>
      <c r="D3" s="6" t="n">
        <v>90756</v>
      </c>
      <c r="E3" s="6" t="n">
        <v>-60765</v>
      </c>
      <c r="F3" s="6" t="n">
        <v>-11</v>
      </c>
      <c r="H3" s="6" t="n">
        <v>29981</v>
      </c>
    </row>
    <row r="4">
      <c r="A4" s="4" t="inlineStr">
        <is>
          <t>Net income (loss)</t>
        </is>
      </c>
      <c r="E4" s="5" t="n">
        <v>-6296</v>
      </c>
      <c r="H4" s="5" t="n">
        <v>-6296</v>
      </c>
    </row>
    <row r="5">
      <c r="A5" s="4" t="inlineStr">
        <is>
          <t>Shares issued for stock options exercised, shares</t>
        </is>
      </c>
      <c r="B5" s="5" t="n">
        <v>134</v>
      </c>
    </row>
    <row r="6">
      <c r="A6" s="4" t="inlineStr">
        <is>
          <t>Shares issued for stock options exercised, value</t>
        </is>
      </c>
      <c r="D6" s="5" t="n">
        <v>216</v>
      </c>
      <c r="H6" s="5" t="n">
        <v>216</v>
      </c>
    </row>
    <row r="7">
      <c r="A7" s="4" t="inlineStr">
        <is>
          <t>Agent growth incentive stock compensation, shares</t>
        </is>
      </c>
      <c r="B7" s="5" t="n">
        <v>136</v>
      </c>
    </row>
    <row r="8">
      <c r="A8" s="4" t="inlineStr">
        <is>
          <t>Agent growth incentive stock compensation, value</t>
        </is>
      </c>
      <c r="D8" s="5" t="n">
        <v>3669</v>
      </c>
      <c r="H8" s="5" t="n">
        <v>3669</v>
      </c>
    </row>
    <row r="9">
      <c r="A9" s="4" t="inlineStr">
        <is>
          <t>Stock option compensation</t>
        </is>
      </c>
      <c r="D9" s="5" t="n">
        <v>1215</v>
      </c>
      <c r="H9" s="5" t="n">
        <v>1215</v>
      </c>
    </row>
    <row r="10">
      <c r="A10" s="4" t="inlineStr">
        <is>
          <t>Agent equity stock compensation, shares</t>
        </is>
      </c>
      <c r="B10" s="5" t="n">
        <v>620</v>
      </c>
    </row>
    <row r="11">
      <c r="A11" s="4" t="inlineStr">
        <is>
          <t>Agent equity stock compensation, value</t>
        </is>
      </c>
      <c r="D11" s="5" t="n">
        <v>6210</v>
      </c>
      <c r="H11" s="5" t="n">
        <v>6210</v>
      </c>
    </row>
    <row r="12">
      <c r="A12" s="4" t="inlineStr">
        <is>
          <t>Foreign currency translation gain (loss)</t>
        </is>
      </c>
      <c r="F12" s="5" t="n">
        <v>15</v>
      </c>
      <c r="H12" s="5" t="n">
        <v>15</v>
      </c>
    </row>
    <row r="13">
      <c r="A13" s="4" t="inlineStr">
        <is>
          <t>Repurchase of common stock, shares</t>
        </is>
      </c>
      <c r="C13" s="5" t="n">
        <v>358</v>
      </c>
    </row>
    <row r="14">
      <c r="A14" s="4" t="inlineStr">
        <is>
          <t>Repurchase of common stock, value</t>
        </is>
      </c>
      <c r="C14" s="6" t="n">
        <v>-3647</v>
      </c>
      <c r="H14" s="5" t="n">
        <v>-3647</v>
      </c>
    </row>
    <row r="15">
      <c r="A15" s="4" t="inlineStr">
        <is>
          <t>Ending balance, shares at Mar. 31, 2019</t>
        </is>
      </c>
      <c r="B15" s="5" t="n">
        <v>61499</v>
      </c>
      <c r="C15" s="5" t="n">
        <v>358</v>
      </c>
    </row>
    <row r="16">
      <c r="A16" s="4" t="inlineStr">
        <is>
          <t>Ending balance, value at Mar. 31, 2019</t>
        </is>
      </c>
      <c r="B16" s="6" t="n">
        <v>1</v>
      </c>
      <c r="C16" s="6" t="n">
        <v>-3647</v>
      </c>
      <c r="D16" s="5" t="n">
        <v>102066</v>
      </c>
      <c r="E16" s="5" t="n">
        <v>-67061</v>
      </c>
      <c r="F16" s="5" t="n">
        <v>4</v>
      </c>
      <c r="H16" s="5" t="n">
        <v>31363</v>
      </c>
    </row>
    <row r="17">
      <c r="A17" s="4" t="inlineStr">
        <is>
          <t>Beginning balance, shares at Dec. 31, 2018</t>
        </is>
      </c>
      <c r="B17" s="5" t="n">
        <v>60609</v>
      </c>
    </row>
    <row r="18">
      <c r="A18" s="4" t="inlineStr">
        <is>
          <t>Beginning balance, value at Dec. 31, 2018</t>
        </is>
      </c>
      <c r="B18" s="6" t="n">
        <v>1</v>
      </c>
      <c r="D18" s="5" t="n">
        <v>90756</v>
      </c>
      <c r="E18" s="5" t="n">
        <v>-60765</v>
      </c>
      <c r="F18" s="5" t="n">
        <v>-11</v>
      </c>
      <c r="H18" s="5" t="n">
        <v>29981</v>
      </c>
    </row>
    <row r="19">
      <c r="A19" s="4" t="inlineStr">
        <is>
          <t>Net income (loss)</t>
        </is>
      </c>
      <c r="H19" s="5" t="n">
        <v>-8492</v>
      </c>
    </row>
    <row r="20">
      <c r="A20" s="4" t="inlineStr">
        <is>
          <t>Foreign currency translation gain (loss)</t>
        </is>
      </c>
      <c r="H20" s="5" t="n">
        <v>63</v>
      </c>
    </row>
    <row r="21">
      <c r="A21" s="4" t="inlineStr">
        <is>
          <t>Ending balance, shares at Jun. 30, 2019</t>
        </is>
      </c>
      <c r="B21" s="5" t="n">
        <v>63120</v>
      </c>
      <c r="C21" s="5" t="n">
        <v>818</v>
      </c>
    </row>
    <row r="22">
      <c r="A22" s="4" t="inlineStr">
        <is>
          <t>Ending balance, value at Jun. 30, 2019</t>
        </is>
      </c>
      <c r="B22" s="6" t="n">
        <v>1</v>
      </c>
      <c r="C22" s="6" t="n">
        <v>-8545</v>
      </c>
      <c r="D22" s="5" t="n">
        <v>118408</v>
      </c>
      <c r="E22" s="5" t="n">
        <v>-69256</v>
      </c>
      <c r="F22" s="5" t="n">
        <v>52</v>
      </c>
      <c r="H22" s="5" t="n">
        <v>40660</v>
      </c>
    </row>
    <row r="23">
      <c r="A23" s="4" t="inlineStr">
        <is>
          <t>Beginning balance, shares at Mar. 31, 2019</t>
        </is>
      </c>
      <c r="B23" s="5" t="n">
        <v>61499</v>
      </c>
      <c r="C23" s="5" t="n">
        <v>358</v>
      </c>
    </row>
    <row r="24">
      <c r="A24" s="4" t="inlineStr">
        <is>
          <t>Beginning balance, value at Mar. 31, 2019</t>
        </is>
      </c>
      <c r="B24" s="6" t="n">
        <v>1</v>
      </c>
      <c r="C24" s="6" t="n">
        <v>-3647</v>
      </c>
      <c r="D24" s="5" t="n">
        <v>102066</v>
      </c>
      <c r="E24" s="5" t="n">
        <v>-67061</v>
      </c>
      <c r="F24" s="5" t="n">
        <v>4</v>
      </c>
      <c r="H24" s="5" t="n">
        <v>31363</v>
      </c>
    </row>
    <row r="25">
      <c r="A25" s="4" t="inlineStr">
        <is>
          <t>Net income (loss)</t>
        </is>
      </c>
      <c r="E25" s="5" t="n">
        <v>-2195</v>
      </c>
      <c r="H25" s="5" t="n">
        <v>-2195</v>
      </c>
    </row>
    <row r="26">
      <c r="A26" s="4" t="inlineStr">
        <is>
          <t>Shares issued for stock options exercised, shares</t>
        </is>
      </c>
      <c r="B26" s="5" t="n">
        <v>537</v>
      </c>
    </row>
    <row r="27">
      <c r="A27" s="4" t="inlineStr">
        <is>
          <t>Shares issued for stock options exercised, value</t>
        </is>
      </c>
      <c r="D27" s="5" t="n">
        <v>690</v>
      </c>
      <c r="H27" s="5" t="n">
        <v>690</v>
      </c>
    </row>
    <row r="28">
      <c r="A28" s="4" t="inlineStr">
        <is>
          <t>Agent growth incentive stock compensation, shares</t>
        </is>
      </c>
      <c r="B28" s="5" t="n">
        <v>149</v>
      </c>
    </row>
    <row r="29">
      <c r="A29" s="4" t="inlineStr">
        <is>
          <t>Agent growth incentive stock compensation, value</t>
        </is>
      </c>
      <c r="D29" s="5" t="n">
        <v>3587</v>
      </c>
      <c r="H29" s="5" t="n">
        <v>3587</v>
      </c>
    </row>
    <row r="30">
      <c r="A30" s="4" t="inlineStr">
        <is>
          <t>Stock option compensation</t>
        </is>
      </c>
      <c r="D30" s="5" t="n">
        <v>1831</v>
      </c>
      <c r="H30" s="5" t="n">
        <v>1831</v>
      </c>
    </row>
    <row r="31">
      <c r="A31" s="4" t="inlineStr">
        <is>
          <t>Agent equity stock compensation, shares</t>
        </is>
      </c>
      <c r="B31" s="5" t="n">
        <v>935</v>
      </c>
    </row>
    <row r="32">
      <c r="A32" s="4" t="inlineStr">
        <is>
          <t>Agent equity stock compensation, value</t>
        </is>
      </c>
      <c r="D32" s="5" t="n">
        <v>10234</v>
      </c>
      <c r="H32" s="5" t="n">
        <v>10234</v>
      </c>
    </row>
    <row r="33">
      <c r="A33" s="4" t="inlineStr">
        <is>
          <t>Foreign currency translation gain (loss)</t>
        </is>
      </c>
      <c r="F33" s="5" t="n">
        <v>48</v>
      </c>
      <c r="H33" s="5" t="n">
        <v>48</v>
      </c>
    </row>
    <row r="34">
      <c r="A34" s="4" t="inlineStr">
        <is>
          <t>Repurchase of common stock, shares</t>
        </is>
      </c>
      <c r="C34" s="5" t="n">
        <v>460</v>
      </c>
    </row>
    <row r="35">
      <c r="A35" s="4" t="inlineStr">
        <is>
          <t>Repurchase of common stock, value</t>
        </is>
      </c>
      <c r="C35" s="6" t="n">
        <v>-4898</v>
      </c>
      <c r="H35" s="5" t="n">
        <v>-4898</v>
      </c>
    </row>
    <row r="36">
      <c r="A36" s="4" t="inlineStr">
        <is>
          <t>Ending balance, shares at Jun. 30, 2019</t>
        </is>
      </c>
      <c r="B36" s="5" t="n">
        <v>63120</v>
      </c>
      <c r="C36" s="5" t="n">
        <v>818</v>
      </c>
    </row>
    <row r="37">
      <c r="A37" s="4" t="inlineStr">
        <is>
          <t>Ending balance, value at Jun. 30, 2019</t>
        </is>
      </c>
      <c r="B37" s="6" t="n">
        <v>1</v>
      </c>
      <c r="C37" s="6" t="n">
        <v>-8545</v>
      </c>
      <c r="D37" s="5" t="n">
        <v>118408</v>
      </c>
      <c r="E37" s="5" t="n">
        <v>-69256</v>
      </c>
      <c r="F37" s="5" t="n">
        <v>52</v>
      </c>
      <c r="H37" s="5" t="n">
        <v>40660</v>
      </c>
    </row>
    <row r="38">
      <c r="A38" s="4" t="inlineStr">
        <is>
          <t>Beginning balance, shares at Dec. 31, 2019</t>
        </is>
      </c>
      <c r="B38" s="5" t="n">
        <v>66199</v>
      </c>
      <c r="C38" s="5" t="n">
        <v>925</v>
      </c>
    </row>
    <row r="39">
      <c r="A39" s="4" t="inlineStr">
        <is>
          <t>Beginning balance, value at Dec. 31, 2019</t>
        </is>
      </c>
      <c r="B39" s="6" t="n">
        <v>1</v>
      </c>
      <c r="C39" s="6" t="n">
        <v>-8623</v>
      </c>
      <c r="D39" s="5" t="n">
        <v>130682</v>
      </c>
      <c r="E39" s="5" t="n">
        <v>-70293</v>
      </c>
      <c r="F39" s="5" t="n">
        <v>200</v>
      </c>
      <c r="G39" s="6" t="n">
        <v>161</v>
      </c>
      <c r="H39" s="5" t="n">
        <v>52128</v>
      </c>
    </row>
    <row r="40">
      <c r="A40" s="4" t="inlineStr">
        <is>
          <t>Net income (loss)</t>
        </is>
      </c>
      <c r="E40" s="5" t="n">
        <v>165</v>
      </c>
      <c r="G40" s="5" t="n">
        <v>-23</v>
      </c>
      <c r="H40" s="5" t="n">
        <v>142</v>
      </c>
    </row>
    <row r="41">
      <c r="A41" s="4" t="inlineStr">
        <is>
          <t>Shares issued for stock options exercised, shares</t>
        </is>
      </c>
      <c r="B41" s="5" t="n">
        <v>1785</v>
      </c>
    </row>
    <row r="42">
      <c r="A42" s="4" t="inlineStr">
        <is>
          <t>Shares issued for stock options exercised, value</t>
        </is>
      </c>
      <c r="D42" s="5" t="n">
        <v>1828</v>
      </c>
      <c r="H42" s="5" t="n">
        <v>1828</v>
      </c>
    </row>
    <row r="43">
      <c r="A43" s="4" t="inlineStr">
        <is>
          <t>Agent growth incentive stock compensation, shares</t>
        </is>
      </c>
      <c r="B43" s="5" t="n">
        <v>127</v>
      </c>
    </row>
    <row r="44">
      <c r="A44" s="4" t="inlineStr">
        <is>
          <t>Agent growth incentive stock compensation, value</t>
        </is>
      </c>
      <c r="D44" s="5" t="n">
        <v>2551</v>
      </c>
      <c r="H44" s="5" t="n">
        <v>2551</v>
      </c>
    </row>
    <row r="45">
      <c r="A45" s="4" t="inlineStr">
        <is>
          <t>Stock option compensation</t>
        </is>
      </c>
      <c r="D45" s="5" t="n">
        <v>1073</v>
      </c>
      <c r="H45" s="5" t="n">
        <v>1073</v>
      </c>
    </row>
    <row r="46">
      <c r="A46" s="4" t="inlineStr">
        <is>
          <t>Agent equity stock compensation, shares</t>
        </is>
      </c>
      <c r="B46" s="5" t="n">
        <v>917</v>
      </c>
    </row>
    <row r="47">
      <c r="A47" s="4" t="inlineStr">
        <is>
          <t>Agent equity stock compensation, value</t>
        </is>
      </c>
      <c r="D47" s="5" t="n">
        <v>8794</v>
      </c>
      <c r="H47" s="5" t="n">
        <v>8794</v>
      </c>
    </row>
    <row r="48">
      <c r="A48" s="4" t="inlineStr">
        <is>
          <t>Foreign currency translation gain (loss)</t>
        </is>
      </c>
      <c r="F48" s="5" t="n">
        <v>-297</v>
      </c>
      <c r="H48" s="5" t="n">
        <v>-297</v>
      </c>
    </row>
    <row r="49">
      <c r="A49" s="4" t="inlineStr">
        <is>
          <t>Repurchase of common stock, shares</t>
        </is>
      </c>
      <c r="C49" s="5" t="n">
        <v>991</v>
      </c>
    </row>
    <row r="50">
      <c r="A50" s="4" t="inlineStr">
        <is>
          <t>Repurchase of common stock, value</t>
        </is>
      </c>
      <c r="C50" s="6" t="n">
        <v>-10305</v>
      </c>
      <c r="H50" s="5" t="n">
        <v>-10305</v>
      </c>
    </row>
    <row r="51">
      <c r="A51" s="4" t="inlineStr">
        <is>
          <t>Contributions by noncontrolling interests</t>
        </is>
      </c>
      <c r="G51" s="5" t="n">
        <v>86</v>
      </c>
      <c r="H51" s="5" t="n">
        <v>86</v>
      </c>
    </row>
    <row r="52">
      <c r="A52" s="4" t="inlineStr">
        <is>
          <t>Ending balance, shares at Mar. 31, 2020</t>
        </is>
      </c>
      <c r="B52" s="5" t="n">
        <v>69028</v>
      </c>
      <c r="C52" s="5" t="n">
        <v>1916</v>
      </c>
    </row>
    <row r="53">
      <c r="A53" s="4" t="inlineStr">
        <is>
          <t>Ending balance, value at Mar. 31, 2020</t>
        </is>
      </c>
      <c r="B53" s="6" t="n">
        <v>1</v>
      </c>
      <c r="C53" s="6" t="n">
        <v>-18928</v>
      </c>
      <c r="D53" s="5" t="n">
        <v>144928</v>
      </c>
      <c r="E53" s="5" t="n">
        <v>-70128</v>
      </c>
      <c r="F53" s="5" t="n">
        <v>-97</v>
      </c>
      <c r="G53" s="5" t="n">
        <v>224</v>
      </c>
      <c r="H53" s="5" t="n">
        <v>56000</v>
      </c>
    </row>
    <row r="54">
      <c r="A54" s="4" t="inlineStr">
        <is>
          <t>Beginning balance, shares at Dec. 31, 2019</t>
        </is>
      </c>
      <c r="B54" s="5" t="n">
        <v>66199</v>
      </c>
      <c r="C54" s="5" t="n">
        <v>925</v>
      </c>
    </row>
    <row r="55">
      <c r="A55" s="4" t="inlineStr">
        <is>
          <t>Beginning balance, value at Dec. 31, 2019</t>
        </is>
      </c>
      <c r="B55" s="6" t="n">
        <v>1</v>
      </c>
      <c r="C55" s="6" t="n">
        <v>-8623</v>
      </c>
      <c r="D55" s="5" t="n">
        <v>130682</v>
      </c>
      <c r="E55" s="5" t="n">
        <v>-70293</v>
      </c>
      <c r="F55" s="5" t="n">
        <v>200</v>
      </c>
      <c r="G55" s="5" t="n">
        <v>161</v>
      </c>
      <c r="H55" s="5" t="n">
        <v>52128</v>
      </c>
    </row>
    <row r="56">
      <c r="A56" s="4" t="inlineStr">
        <is>
          <t>Net income (loss)</t>
        </is>
      </c>
      <c r="H56" s="5" t="n">
        <v>8377</v>
      </c>
    </row>
    <row r="57">
      <c r="A57" s="4" t="inlineStr">
        <is>
          <t>Foreign currency translation gain (loss)</t>
        </is>
      </c>
      <c r="H57" s="6" t="n">
        <v>-53</v>
      </c>
    </row>
    <row r="58">
      <c r="A58" s="4" t="inlineStr">
        <is>
          <t>Repurchase of common stock, shares</t>
        </is>
      </c>
      <c r="H58" s="5" t="n">
        <v>1122</v>
      </c>
    </row>
    <row r="59">
      <c r="A59" s="4" t="inlineStr">
        <is>
          <t>Repurchase of common stock, value</t>
        </is>
      </c>
      <c r="H59" s="6" t="n">
        <v>-11987</v>
      </c>
    </row>
    <row r="60">
      <c r="A60" s="4" t="inlineStr">
        <is>
          <t>Ending balance, shares at Jun. 30, 2020</t>
        </is>
      </c>
      <c r="B60" s="5" t="n">
        <v>70579</v>
      </c>
      <c r="C60" s="5" t="n">
        <v>2047</v>
      </c>
    </row>
    <row r="61">
      <c r="A61" s="4" t="inlineStr">
        <is>
          <t>Ending balance, value at Jun. 30, 2020</t>
        </is>
      </c>
      <c r="B61" s="6" t="n">
        <v>1</v>
      </c>
      <c r="C61" s="6" t="n">
        <v>-20610</v>
      </c>
      <c r="D61" s="5" t="n">
        <v>160643</v>
      </c>
      <c r="E61" s="5" t="n">
        <v>-61853</v>
      </c>
      <c r="F61" s="5" t="n">
        <v>147</v>
      </c>
      <c r="G61" s="5" t="n">
        <v>204</v>
      </c>
      <c r="H61" s="5" t="n">
        <v>78532</v>
      </c>
    </row>
    <row r="62">
      <c r="A62" s="4" t="inlineStr">
        <is>
          <t>Beginning balance, shares at Mar. 31, 2020</t>
        </is>
      </c>
      <c r="B62" s="5" t="n">
        <v>69028</v>
      </c>
      <c r="C62" s="5" t="n">
        <v>1916</v>
      </c>
    </row>
    <row r="63">
      <c r="A63" s="4" t="inlineStr">
        <is>
          <t>Beginning balance, value at Mar. 31, 2020</t>
        </is>
      </c>
      <c r="B63" s="6" t="n">
        <v>1</v>
      </c>
      <c r="C63" s="6" t="n">
        <v>-18928</v>
      </c>
      <c r="D63" s="5" t="n">
        <v>144928</v>
      </c>
      <c r="E63" s="5" t="n">
        <v>-70128</v>
      </c>
      <c r="F63" s="5" t="n">
        <v>-97</v>
      </c>
      <c r="G63" s="5" t="n">
        <v>224</v>
      </c>
      <c r="H63" s="5" t="n">
        <v>56000</v>
      </c>
    </row>
    <row r="64">
      <c r="A64" s="4" t="inlineStr">
        <is>
          <t>Net income (loss)</t>
        </is>
      </c>
      <c r="E64" s="5" t="n">
        <v>8275</v>
      </c>
      <c r="G64" s="5" t="n">
        <v>-40</v>
      </c>
      <c r="H64" s="5" t="n">
        <v>8235</v>
      </c>
    </row>
    <row r="65">
      <c r="A65" s="4" t="inlineStr">
        <is>
          <t>Shares issued for stock options exercised, shares</t>
        </is>
      </c>
      <c r="B65" s="5" t="n">
        <v>415</v>
      </c>
    </row>
    <row r="66">
      <c r="A66" s="4" t="inlineStr">
        <is>
          <t>Shares issued for stock options exercised, value</t>
        </is>
      </c>
      <c r="D66" s="5" t="n">
        <v>639</v>
      </c>
      <c r="H66" s="5" t="n">
        <v>639</v>
      </c>
    </row>
    <row r="67">
      <c r="A67" s="4" t="inlineStr">
        <is>
          <t>Agent growth incentive stock compensation, shares</t>
        </is>
      </c>
      <c r="B67" s="5" t="n">
        <v>208</v>
      </c>
    </row>
    <row r="68">
      <c r="A68" s="4" t="inlineStr">
        <is>
          <t>Agent growth incentive stock compensation, value</t>
        </is>
      </c>
      <c r="D68" s="5" t="n">
        <v>3346</v>
      </c>
      <c r="H68" s="5" t="n">
        <v>3346</v>
      </c>
    </row>
    <row r="69">
      <c r="A69" s="4" t="inlineStr">
        <is>
          <t>Stock option compensation</t>
        </is>
      </c>
      <c r="D69" s="5" t="n">
        <v>1227</v>
      </c>
      <c r="H69" s="5" t="n">
        <v>1227</v>
      </c>
    </row>
    <row r="70">
      <c r="A70" s="4" t="inlineStr">
        <is>
          <t>Agent equity stock compensation, shares</t>
        </is>
      </c>
      <c r="B70" s="5" t="n">
        <v>928</v>
      </c>
    </row>
    <row r="71">
      <c r="A71" s="4" t="inlineStr">
        <is>
          <t>Agent equity stock compensation, value</t>
        </is>
      </c>
      <c r="D71" s="5" t="n">
        <v>10503</v>
      </c>
      <c r="H71" s="5" t="n">
        <v>10503</v>
      </c>
    </row>
    <row r="72">
      <c r="A72" s="4" t="inlineStr">
        <is>
          <t>Foreign currency translation gain (loss)</t>
        </is>
      </c>
      <c r="F72" s="5" t="n">
        <v>244</v>
      </c>
      <c r="H72" s="6" t="n">
        <v>244</v>
      </c>
    </row>
    <row r="73">
      <c r="A73" s="4" t="inlineStr">
        <is>
          <t>Repurchase of common stock, shares</t>
        </is>
      </c>
      <c r="C73" s="5" t="n">
        <v>131</v>
      </c>
      <c r="H73" s="5" t="n">
        <v>131</v>
      </c>
    </row>
    <row r="74">
      <c r="A74" s="4" t="inlineStr">
        <is>
          <t>Repurchase of common stock, value</t>
        </is>
      </c>
      <c r="C74" s="6" t="n">
        <v>-1682</v>
      </c>
      <c r="H74" s="6" t="n">
        <v>-1682</v>
      </c>
    </row>
    <row r="75">
      <c r="A75" s="4" t="inlineStr">
        <is>
          <t>Contributions by noncontrolling interests</t>
        </is>
      </c>
      <c r="G75" s="5" t="n">
        <v>20</v>
      </c>
      <c r="H75" s="5" t="n">
        <v>20</v>
      </c>
    </row>
    <row r="76">
      <c r="A76" s="4" t="inlineStr">
        <is>
          <t>Ending balance, shares at Jun. 30, 2020</t>
        </is>
      </c>
      <c r="B76" s="5" t="n">
        <v>70579</v>
      </c>
      <c r="C76" s="5" t="n">
        <v>2047</v>
      </c>
    </row>
    <row r="77">
      <c r="A77" s="4" t="inlineStr">
        <is>
          <t>Ending balance, value at Jun. 30, 2020</t>
        </is>
      </c>
      <c r="B77" s="6" t="n">
        <v>1</v>
      </c>
      <c r="C77" s="6" t="n">
        <v>-20610</v>
      </c>
      <c r="D77" s="6" t="n">
        <v>160643</v>
      </c>
      <c r="E77" s="6" t="n">
        <v>-61853</v>
      </c>
      <c r="F77" s="6" t="n">
        <v>147</v>
      </c>
      <c r="G77" s="6" t="n">
        <v>204</v>
      </c>
      <c r="H77" s="6" t="n">
        <v>78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8377</v>
      </c>
      <c r="C4" s="6" t="n">
        <v>-8492</v>
      </c>
    </row>
    <row r="5">
      <c r="A5" s="3" t="inlineStr">
        <is>
          <t>Reconciliation of net income (loss) to net cash provided by operating activities:</t>
        </is>
      </c>
    </row>
    <row r="6">
      <c r="A6" s="4" t="inlineStr">
        <is>
          <t>Depreciation expense</t>
        </is>
      </c>
      <c r="B6" s="5" t="n">
        <v>1551</v>
      </c>
      <c r="C6" s="5" t="n">
        <v>823</v>
      </c>
    </row>
    <row r="7">
      <c r="A7" s="4" t="inlineStr">
        <is>
          <t>Amortization expense - intangible assets</t>
        </is>
      </c>
      <c r="B7" s="5" t="n">
        <v>230</v>
      </c>
      <c r="C7" s="5" t="n">
        <v>151</v>
      </c>
    </row>
    <row r="8">
      <c r="A8" s="4" t="inlineStr">
        <is>
          <t>Amortization expense - long-term payable</t>
        </is>
      </c>
      <c r="B8" s="5" t="n">
        <v>107</v>
      </c>
      <c r="C8" s="5" t="n">
        <v>100</v>
      </c>
    </row>
    <row r="9">
      <c r="A9" s="4" t="inlineStr">
        <is>
          <t>Allowance for credit losses/bad debt on receivables</t>
        </is>
      </c>
      <c r="B9" s="5" t="n">
        <v>1123</v>
      </c>
      <c r="C9" s="5" t="n">
        <v>1</v>
      </c>
    </row>
    <row r="10">
      <c r="A10" s="4" t="inlineStr">
        <is>
          <t>Equity in losses of unconsolidated affiliates</t>
        </is>
      </c>
      <c r="B10" s="5" t="n">
        <v>34</v>
      </c>
    </row>
    <row r="11">
      <c r="A11" s="4" t="inlineStr">
        <is>
          <t>Agent growth incentive stock compensation expense</t>
        </is>
      </c>
      <c r="B11" s="5" t="n">
        <v>6765</v>
      </c>
      <c r="C11" s="5" t="n">
        <v>7257</v>
      </c>
    </row>
    <row r="12">
      <c r="A12" s="4" t="inlineStr">
        <is>
          <t>Stock option compensation</t>
        </is>
      </c>
      <c r="B12" s="5" t="n">
        <v>2300</v>
      </c>
      <c r="C12" s="5" t="n">
        <v>3046</v>
      </c>
    </row>
    <row r="13">
      <c r="A13" s="4" t="inlineStr">
        <is>
          <t>Agent equity stock compensation expense</t>
        </is>
      </c>
      <c r="B13" s="5" t="n">
        <v>19297</v>
      </c>
      <c r="C13" s="5" t="n">
        <v>16444</v>
      </c>
    </row>
    <row r="14">
      <c r="A14" s="3" t="inlineStr">
        <is>
          <t>Changes in operating assets and liabilities:</t>
        </is>
      </c>
    </row>
    <row r="15">
      <c r="A15" s="4" t="inlineStr">
        <is>
          <t>Accounts receivable</t>
        </is>
      </c>
      <c r="B15" s="5" t="n">
        <v>-25471</v>
      </c>
      <c r="C15" s="5" t="n">
        <v>-33356</v>
      </c>
    </row>
    <row r="16">
      <c r="A16" s="4" t="inlineStr">
        <is>
          <t>Prepaids and other assets</t>
        </is>
      </c>
      <c r="B16" s="5" t="n">
        <v>318</v>
      </c>
      <c r="C16" s="5" t="n">
        <v>-35</v>
      </c>
    </row>
    <row r="17">
      <c r="A17" s="4" t="inlineStr">
        <is>
          <t>Customer deposits</t>
        </is>
      </c>
      <c r="B17" s="5" t="n">
        <v>10418</v>
      </c>
      <c r="C17" s="5" t="n">
        <v>3597</v>
      </c>
    </row>
    <row r="18">
      <c r="A18" s="4" t="inlineStr">
        <is>
          <t>Accounts payable</t>
        </is>
      </c>
      <c r="B18" s="5" t="n">
        <v>-951</v>
      </c>
      <c r="C18" s="5" t="n">
        <v>431</v>
      </c>
    </row>
    <row r="19">
      <c r="A19" s="4" t="inlineStr">
        <is>
          <t>Accrued expenses</t>
        </is>
      </c>
      <c r="B19" s="5" t="n">
        <v>21938</v>
      </c>
      <c r="C19" s="5" t="n">
        <v>34809</v>
      </c>
    </row>
    <row r="20">
      <c r="A20" s="4" t="inlineStr">
        <is>
          <t>NET CASH PROVIDED BY OPERATING ACTIVITIES</t>
        </is>
      </c>
      <c r="B20" s="5" t="n">
        <v>46036</v>
      </c>
      <c r="C20" s="5" t="n">
        <v>24776</v>
      </c>
    </row>
    <row r="21">
      <c r="A21" s="3" t="inlineStr">
        <is>
          <t>INVESTING ACTIVITIES</t>
        </is>
      </c>
    </row>
    <row r="22">
      <c r="A22" s="4" t="inlineStr">
        <is>
          <t>Purchases of property, plant and equipment</t>
        </is>
      </c>
      <c r="B22" s="5" t="n">
        <v>-2273</v>
      </c>
      <c r="C22" s="5" t="n">
        <v>-1907</v>
      </c>
    </row>
    <row r="23">
      <c r="A23" s="4" t="inlineStr">
        <is>
          <t>Acquisition of businesses, net of cash acquired</t>
        </is>
      </c>
      <c r="C23" s="5" t="n">
        <v>-500</v>
      </c>
    </row>
    <row r="24">
      <c r="A24" s="4" t="inlineStr">
        <is>
          <t>Intangible assets acquired</t>
        </is>
      </c>
      <c r="B24" s="5" t="n">
        <v>-389</v>
      </c>
      <c r="C24" s="5" t="n">
        <v>-178</v>
      </c>
    </row>
    <row r="25">
      <c r="A25" s="4" t="inlineStr">
        <is>
          <t>Other investing activities</t>
        </is>
      </c>
      <c r="B25" s="5" t="n">
        <v>-25</v>
      </c>
    </row>
    <row r="26">
      <c r="A26" s="4" t="inlineStr">
        <is>
          <t>NET CASH USED IN INVESTING ACTIVITIES</t>
        </is>
      </c>
      <c r="B26" s="5" t="n">
        <v>-2687</v>
      </c>
      <c r="C26" s="5" t="n">
        <v>-2585</v>
      </c>
    </row>
    <row r="27">
      <c r="A27" s="3" t="inlineStr">
        <is>
          <t>FINANCING ACTIVITIES</t>
        </is>
      </c>
    </row>
    <row r="28">
      <c r="A28" s="4" t="inlineStr">
        <is>
          <t>Repurchase of common stock</t>
        </is>
      </c>
      <c r="B28" s="5" t="n">
        <v>-11987</v>
      </c>
      <c r="C28" s="5" t="n">
        <v>-8545</v>
      </c>
    </row>
    <row r="29">
      <c r="A29" s="4" t="inlineStr">
        <is>
          <t>Proceeds from exercise of options</t>
        </is>
      </c>
      <c r="B29" s="5" t="n">
        <v>2467</v>
      </c>
      <c r="C29" s="5" t="n">
        <v>906</v>
      </c>
    </row>
    <row r="30">
      <c r="A30" s="4" t="inlineStr">
        <is>
          <t>Transactions with noncontrolling interests</t>
        </is>
      </c>
      <c r="B30" s="5" t="n">
        <v>106</v>
      </c>
    </row>
    <row r="31">
      <c r="A31" s="4" t="inlineStr">
        <is>
          <t>NET CASH USED IN FINANCING ACTIVITIES</t>
        </is>
      </c>
      <c r="B31" s="5" t="n">
        <v>-9414</v>
      </c>
      <c r="C31" s="5" t="n">
        <v>-7639</v>
      </c>
    </row>
    <row r="32">
      <c r="A32" s="4" t="inlineStr">
        <is>
          <t>Effect of changes in exchange rates on cash, cash equivalents and restricted cash</t>
        </is>
      </c>
      <c r="B32" s="5" t="n">
        <v>-53</v>
      </c>
      <c r="C32" s="5" t="n">
        <v>96</v>
      </c>
    </row>
    <row r="33">
      <c r="A33" s="4" t="inlineStr">
        <is>
          <t>Net change in cash, cash equivalents and restricted cash</t>
        </is>
      </c>
      <c r="B33" s="5" t="n">
        <v>33882</v>
      </c>
      <c r="C33" s="5" t="n">
        <v>14648</v>
      </c>
    </row>
    <row r="34">
      <c r="A34" s="4" t="inlineStr">
        <is>
          <t>Cash, cash equivalents and restricted cash, beginning balance</t>
        </is>
      </c>
      <c r="B34" s="5" t="n">
        <v>47074</v>
      </c>
      <c r="C34" s="5" t="n">
        <v>23041</v>
      </c>
    </row>
    <row r="35">
      <c r="A35" s="4" t="inlineStr">
        <is>
          <t>CASH, CASH EQUIVALENTS AND RESTRICTED CASH, ENDING BALANCE</t>
        </is>
      </c>
      <c r="B35" s="5" t="n">
        <v>80956</v>
      </c>
      <c r="C35" s="5" t="n">
        <v>37689</v>
      </c>
    </row>
    <row r="36">
      <c r="A36" s="3" t="inlineStr">
        <is>
          <t>SUPPLEMENTAL DISCLOSURE OF CASH FLOWS INFORMATION:</t>
        </is>
      </c>
    </row>
    <row r="37">
      <c r="A37" s="4" t="inlineStr">
        <is>
          <t>Cash paid for income taxes</t>
        </is>
      </c>
      <c r="B37" s="5" t="n">
        <v>224</v>
      </c>
      <c r="C37" s="5" t="n">
        <v>229</v>
      </c>
    </row>
    <row r="38">
      <c r="A38" s="3" t="inlineStr">
        <is>
          <t>SUPPLEMENTAL DISCLOSURE OF NON-CASH INVESTING AND FINANCING ACTIVITIES:</t>
        </is>
      </c>
    </row>
    <row r="39">
      <c r="A39" s="4" t="inlineStr">
        <is>
          <t>Lease liabilities arising from obtaining right-of-use assets</t>
        </is>
      </c>
      <c r="B39" s="5" t="n">
        <v>18</v>
      </c>
      <c r="C39" s="5" t="n">
        <v>357</v>
      </c>
    </row>
    <row r="40">
      <c r="A40" s="4" t="inlineStr">
        <is>
          <t>Termination of lease liabilities</t>
        </is>
      </c>
      <c r="B40" s="5" t="n">
        <v>183</v>
      </c>
    </row>
    <row r="41">
      <c r="A41" s="4" t="inlineStr">
        <is>
          <t>Property, plant and equipment purchases in accounts payable</t>
        </is>
      </c>
      <c r="B41" s="6" t="n">
        <v>24</v>
      </c>
      <c r="C41"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DESCRIPTION OF BUSINESS AND BASIS OF PRESENTATION [Abstract]</t>
        </is>
      </c>
    </row>
    <row r="4">
      <c r="A4" s="4" t="inlineStr">
        <is>
          <t>DESCRIPTION OF BUSINESS AND BASIS OF PRESENTATION</t>
        </is>
      </c>
      <c r="B4" s="4" t="inlineStr">
        <is>
          <t>1. eXp World Holdings, Inc. (collectively with its subsidiaries, the “Company” or “eXp”) was incorporated in the State of Delaware on July 30, 2008. Through various operating subsidiaries, the Company primarily operates a cloud-based real estate brokerage operating throughout the United States and most of the Canadian provinces, as well as an emerging innovation and technology services company that supports the real estate brokerage operations and third party customers operating in a number of industries. In the fourth quarter of 2019, the Company began real estate brokerage operations in the United Kingdom (U.K.) and Australia. The Company focuses on a number of cloud-based technologies in order to grow an international brokerage without the burden of physical bricks and mortar or redundant staffing costs. eXp World Technologies, LLC, a wholly-owned direct subsidiary of the Company, represents its innovation and technology division, which now holds the VirBELA brand. VirBELA is an immersive technology platform for businesses, events, and education that provides a virtual experience for workers, attendees, students, and other users to communicate, collaborate, meet, and socialize. In the fourth quarter of 2019, the Company made capital contributions in consideration for an ownership interest in First Cloud Investment Group, LLC (“First Cloud”), a Nevada limited liability company, with the remaining ownership interest held by certain independent agents and brokers. First Cloud was organized for the purpose of managing IntroLend First Cloud, LLC (“IntroLend First Cloud”), a Delaware limited liability company and an indirect subsidiary of the Company that provides mortgage origination for end-consumers. Under the terms of the operating agreement, the Company will maintain 50% equity ownership interest in First Cloud. During the start-up phase, eXp holds an interest in First Cloud greater than 50%. As eXp agents invest in First Cloud, agents’ interests will increase until the interest for both eXp and the aggregate agents’ interests each equal 50%. Refer to Note 11 – Variable Interest Entities for more information. In the fourth quarter of 2019, the Company and its newly formed subsidiary, eXp Silverline Ventures, LLC, entered into an agreement to purchase a 50% ownership interest in Silverline Title &amp; Escrow, LLC (“Silverline”) with the remaining ownership interest held by a third-party investment entity. Silverline represents an unconsolidated equity investment by eXp Silverline Ventures, LLC. Silverline is a title agency that performs, among other functions, core title agent services (for which liabilities arises), including the evaluation of searches to determine the insurability of title, the clearance of underwriting objections, the issuance of polices on behalf of insurance companies, and, where customary, the issuance of title commitments and the conducting of title searchers. The accompanying interim unaudited condensed consolidated financial statements have been prepared in accordance with U.S. generally accepted accounting principles (“U.S. GAAP”) for interim financial information and with the instructions to Form 10- Q and Article 10-01 of Regulation S-X. Accordingly, they do not include all of the information and footnotes required by generally accepted accounting principles for complete financial statements. These interim financial statements should be read in conjunction with the audited consolidated financial statements and related notes contained in the Company’s Annual Report on Form 10-K for the fiscal year ended December 31, 2019, filed with the SEC on March 12, 2020 (“2019 Annual Report”). The Company’s condensed consolidated financial statements as of and for the six months ended June 30, 2020 are reported in thousands, whereas the Company’s consolidated financial statements as of and for the year ended December 31, 2019 were reported in whole dollars in the 2019 Annual Report. In our opinion, the accompanying interim unaudited condensed consolidated financial statements reflect all adjustments (consisting of normal recurring accruals) considered necessary for a fair presentation. Operating results for the three- and six-month periods ended June 30, 2020 are not necessarily indicative of the results that may be expected for th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Principles of Consolidation The accompanying condensed consolidated financial statements include the accounts of eXp World Holdings, Inc., its wholly-owned subsidiaries, and those entities where the Company has greater than 50% ownership or where the Company exercises control over the operations. If the Company has a variable interest in an entity but it is not the primary beneficiary of the entity or exercises control over the operations and has less than 50% ownership, it will use the equity method or the cost method of accounting for investments. The Company uses the equity method of accounting for entities in which the Company holds a 50% or less investment and exercises significant influence. Entities in which the Company has less than a 20% investment and where the Company does not exercise significant influence are accounted for under the cost method. Intercompany transactions and balances are eliminated upon consolidation. See Note 11 – Variable Interest Entities. Noncontrolling Interest The Company determined that First Cloud is a variable interest entity (“VIE”), as the Company is the primary beneficiary that has both the power to direct the activities that most significantly impact the VIE and a variable interest that potentially could be significant to the VIE. The Company treats the interest in First Cloud that it does not own as noncontrolling interest. The noncontrolling interest balance is adjusted each period to reflect the allocation of net income (loss) and other comprehensive income (loss) attributable to the noncontrolling interest, as shown in the condensed consolidated statements of comprehensive income (loss). The noncontrolling interest balance in the condensed consolidated balance sheets represents the proportional share of the equity of the joint venture entities, which is attributable to the minority shareholders. Use of Estim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The Company has reclassified certain amounts in prior-period financial statements to conform to the current period’s presentation, specifically the allowance for credit losses/bad debt on receivables is now separately disclosed as its own line item on the Company’s Condensed Consolidated Statement of Cash Flows, previously it was included in the accounts receivable line item. Cash and cash equivalents The Company considers all highly liquid investments with maturity when purchased of three months or less to be cash equivalents. From time to time, the Company’s cash deposits exceed federally insured limits. The Company has not experienced any losses resulting from holding deposits in accounts in excess of federal insurance limits. Restricted cash The following table provides a reconciliation of cash, cash equivalents, and restricted cash reported within the consolidated balance sheets that sum to the total of the same such amounts shown on the condensed consolidated statements of cash flows. ​ ​ ​ ​ ​ ​ ​ December 31, 2019 December 31, 2018 Cash and cash equivalents ​ $ 40,087 ​ $ 20,538 Restricted cash ​ 6,987 ​ 2,503 Total cash, cash equivalents, and restricted cash, beginning balance ​ $ 47,074 ​ $ 23,041 ​ ​ ​ ​ ​ ​ ​ June 30, 2020 June 30, 2019 Cash and cash equivalents ​ $ 63,551 ​ $ 31,523 Restricted cash ​ 17,405 ​ 6,166 Total cash, cash equivalents, and restricted cash, ending balance ​ $ 80,956 ​ $ 37,689 ​ ​ ​ ​ ​ ​ Restricted cash consists of cash held in escrow by the Company’s brokers and agents on behalf of real estate buyers. The Company recognizes a corresponding customer deposit liability until the funds are released. Once the cash transfers from escrow, the Company reduces the respective customers’ deposit liability. Stock-based compensation Stock-based compensation is comprised of agent growth incentive programs, agent equity program, and stock option awards. Stock-based compensation is more fully disclosed in Note 6 – Equity. The Company accounts for stock-based compensation granted to employees and non-employees using a fair value method. Stock-based compensation awards are measured at the grant date fair value and stock based compensation is recognized over the requisite service period of the awards, usually the vesting period, on a straight-line basis, net of forfeitures. The Company reduces recorded stock-based compensation for forfeitures when they occur. Recognition of compensation cost for an award with a performance condition is based on the probable outcome of that performance condition being met.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goodwill is below its carrying value.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the Company has satisfied the performance obligation. Agent related fees are currently recorded as a reduction to commissions and other agent 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three and six months ended June 30, 2020 and 2019.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the Company’s revenue is derived from providing a single service, real estate brokerage services, to purchasers and sellers of homes in the U.S. See Note 10 – Segment information for details regarding segment and geographic information. Management believes that no disaggregation of revenue from services to customers currently exists that would provide additional insight into the future recognition of revenue and cash flows. Recently Adopted Accounting Principles and Change in Accounting Principle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The Company adopted ASU 2016-13 effective January 1, 2020 and concluded it did not have a material impact on either the financial position, results of operations, cash flows, or related disclosures of the Company. There was no impact on beginning balance retained earnings upon adoption of this ASU. See Note 3 – Expected Credit Losses for more information. In August 2018, the FASB issued ASU 2018-13, Fair Value Measurement Disclosure Framework – Changes to the Disclosure Requirements for Fair Value Measurement In August 2018, the FASB issued ASU 2018-15 – Intangibles – Goodwill and Other Internal-Use Software (Subtopic 350-40) – Customer’s Accounting for Implementation Costs Incurred in a Cloud Computing Arrangement That is a Service Contract Recently Issued Accounting Pronouncements In December 2019, the FASB issued ASU 2019-12 –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6 Months Ended</t>
        </is>
      </c>
    </row>
    <row r="2">
      <c r="B2" s="2" t="inlineStr">
        <is>
          <t>Jun. 30, 2020</t>
        </is>
      </c>
    </row>
    <row r="3">
      <c r="A3" s="3" t="inlineStr">
        <is>
          <t>EXPECTED CREDIT LOSSES [Abstract]</t>
        </is>
      </c>
    </row>
    <row r="4">
      <c r="A4" s="4" t="inlineStr">
        <is>
          <t>EXPECTED CREDIT LOSSES</t>
        </is>
      </c>
      <c r="B4" s="4" t="inlineStr">
        <is>
          <t>3.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analyzed collectability for the three categories of receivables and concluded that only agent non-commission based fees receivables and agent short-term advances carry any risk of expected credit losses. Current economic conditions and forecasts of future economic conditions do not affect expected credit losses or collectability of real estate property settlements. The collection of these payments are in-substance guaranteed because they represent commission payments on closed transactions, and the Company has no historical experience or expectation of losses related to these receivables. Receivables from real estate property settlements totaled $49,186 as of June 30, 2020. As of June 30, 2020, agent non-commission based fees receivable and short-term advances totaled $3,357, of which the Company recognized expected credit losses of $1,260. The Company increases the allowance for expected credits losses when the Company determines all or a portion of a receivable is uncollectible. The Company recognizes recoveries as a decrease to the allowance for expected credit losses. Changes in the allowance were not material for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21:07:09Z</dcterms:created>
  <dcterms:modified xmlns:dcterms="http://purl.org/dc/terms/" xmlns:xsi="http://www.w3.org/2001/XMLSchema-instance" xsi:type="dcterms:W3CDTF">2020-08-04T21:07:09Z</dcterms:modified>
</cp:coreProperties>
</file>